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Operations" sheetId="7" r:id="rId7"/>
    <s:sheet name="Going Concern and Management's " sheetId="8" r:id="rId8"/>
    <s:sheet name="Summary of Significant Accounti" sheetId="9" r:id="rId9"/>
    <s:sheet name="Liquidity" sheetId="10" r:id="rId10"/>
    <s:sheet name="Notes Receivable and Accrued In" sheetId="11" r:id="rId11"/>
    <s:sheet name="Convertible note" sheetId="12" r:id="rId12"/>
    <s:sheet name="Derivative Liabilities" sheetId="13" r:id="rId13"/>
    <s:sheet name="Stockholders' Equity" sheetId="14" r:id="rId14"/>
    <s:sheet name="Capital Stock" sheetId="15" r:id="rId15"/>
    <s:sheet name="Related Party Transactions" sheetId="16" r:id="rId16"/>
    <s:sheet name="Commitments and Contingencies" sheetId="17" r:id="rId17"/>
    <s:sheet name="Income Taxes" sheetId="18" r:id="rId18"/>
    <s:sheet name="Subsequent Events" sheetId="19" r:id="rId19"/>
    <s:sheet name="Summary of Significant Accoun20" sheetId="20" r:id="rId20"/>
    <s:sheet name="Organization and Operations (Ta" sheetId="21" r:id="rId21"/>
    <s:sheet name="Summary of Significant Accoun22" sheetId="22" r:id="rId22"/>
    <s:sheet name="Derivative Liabilities (Tables)" sheetId="23" r:id="rId23"/>
    <s:sheet name="Stockholders' Equity (Tables)" sheetId="24" r:id="rId24"/>
    <s:sheet name="Commitments and Contingencies (" sheetId="25" r:id="rId25"/>
    <s:sheet name="Income Taxes (Tables)" sheetId="26" r:id="rId26"/>
    <s:sheet name="Organization and Operations (De" sheetId="27" r:id="rId27"/>
    <s:sheet name="Organization and Operations (28" sheetId="28" r:id="rId28"/>
    <s:sheet name="Going Concern and Management'29" sheetId="29" r:id="rId29"/>
    <s:sheet name="Summary of Significant Accoun30" sheetId="30" r:id="rId30"/>
    <s:sheet name="Summary of Significant Accoun31" sheetId="31" r:id="rId31"/>
    <s:sheet name="Liquidity (Details)" sheetId="32" r:id="rId32"/>
    <s:sheet name="Notes Receivable and Accrued 33" sheetId="33" r:id="rId33"/>
    <s:sheet name="Convertible note (Details)" sheetId="34" r:id="rId34"/>
    <s:sheet name="Derivative Liabilities (Details" sheetId="35" r:id="rId35"/>
    <s:sheet name="Derivative Liabilities (Detai36" sheetId="36" r:id="rId36"/>
    <s:sheet name="Derivative Liabilities (Detai37" sheetId="37" r:id="rId37"/>
    <s:sheet name="Derivative Liabilities (Detai38" sheetId="38" r:id="rId38"/>
    <s:sheet name="Stockholders' Equity (Details)" sheetId="39" r:id="rId39"/>
    <s:sheet name="Stockholders' Equity (Details T" sheetId="40" r:id="rId40"/>
    <s:sheet name="Capital Stock (Details)" sheetId="41" r:id="rId41"/>
    <s:sheet name="Related Party Transactions (Det" sheetId="42" r:id="rId42"/>
    <s:sheet name="Commitments and Contingencies43" sheetId="43" r:id="rId43"/>
    <s:sheet name="Commitments and Contingencies44" sheetId="44" r:id="rId44"/>
    <s:sheet name="Income Taxes (Details)" sheetId="45" r:id="rId45"/>
    <s:sheet name="Income Taxes (Details 1)" sheetId="46" r:id="rId46"/>
    <s:sheet name="Income Taxes (Details Textual)" sheetId="47" r:id="rId47"/>
    <s:sheet name="Subsequent Events (Details)" sheetId="48" r:id="rId48"/>
  </s:sheets>
  <s:definedNames/>
  <s:calcPr calcId="124519" calcMode="auto" fullCalcOnLoad="1"/>
</s:workbook>
</file>

<file path=xl/sharedStrings.xml><?xml version="1.0" encoding="utf-8"?>
<sst xmlns="http://schemas.openxmlformats.org/spreadsheetml/2006/main" uniqueCount="500">
  <si>
    <t>Document and Entity Information</t>
  </si>
  <si>
    <t>9 Months Ended</t>
  </si>
  <si>
    <t>Sep. 30, 2015</t>
  </si>
  <si>
    <t>Entity Registrant Name</t>
  </si>
  <si>
    <t>GROW SOLUTIONS HOLDINGS, INC.</t>
  </si>
  <si>
    <t>Entity Central Index Key</t>
  </si>
  <si>
    <t>Amendment Flag</t>
  </si>
  <si>
    <t>false</t>
  </si>
  <si>
    <t>Document Type</t>
  </si>
  <si>
    <t>S1</t>
  </si>
  <si>
    <t>Document Period End Date</t>
  </si>
  <si>
    <t>Sep. 30,
		2015</t>
  </si>
  <si>
    <t>Entity Filer Category</t>
  </si>
  <si>
    <t>Smaller Reporting Company</t>
  </si>
  <si>
    <t>Condensed Consolidated Balance Sheets (Unaudited) - USD ($)</t>
  </si>
  <si>
    <t>Dec. 31, 2014</t>
  </si>
  <si>
    <t>Dec. 31, 2013</t>
  </si>
  <si>
    <t>Assets:</t>
  </si>
  <si>
    <t>Cash and cash equivalents</t>
  </si>
  <si>
    <t>Accounts receivable, net</t>
  </si>
  <si>
    <t xml:space="preserve"> </t>
  </si>
  <si>
    <t>Notes receivable and accrued interest, net</t>
  </si>
  <si>
    <t>Inventories, net</t>
  </si>
  <si>
    <t>Debt issuance costs, net</t>
  </si>
  <si>
    <t>Total current assets</t>
  </si>
  <si>
    <t>Property and Equipment, net</t>
  </si>
  <si>
    <t>Goodwill</t>
  </si>
  <si>
    <t>Total Assets</t>
  </si>
  <si>
    <t>Current Liabilities:</t>
  </si>
  <si>
    <t>Accounts payable and accrued expenses</t>
  </si>
  <si>
    <t>Intercompany</t>
  </si>
  <si>
    <t>Convertible notes, net of debt discount</t>
  </si>
  <si>
    <t>Related party payable</t>
  </si>
  <si>
    <t>Total current liabilities</t>
  </si>
  <si>
    <t>Long-term Liabilities:</t>
  </si>
  <si>
    <t>Derivative liabilities</t>
  </si>
  <si>
    <t>Total long-term liabilities</t>
  </si>
  <si>
    <t>Total Liabilities</t>
  </si>
  <si>
    <t>Commitments and contingencies</t>
  </si>
  <si>
    <t>Stockholders' Equity</t>
  </si>
  <si>
    <t>Preferred stock</t>
  </si>
  <si>
    <t>Common stock</t>
  </si>
  <si>
    <t>Additional paid in capital</t>
  </si>
  <si>
    <t>Accumulated deficit</t>
  </si>
  <si>
    <t>Total Stockholders' Equity</t>
  </si>
  <si>
    <t>Total Liabilities and Stockholders' Equity</t>
  </si>
  <si>
    <t>LightTouch Vein &amp; Laser, Inc. [Member]</t>
  </si>
  <si>
    <t>Accounts payable</t>
  </si>
  <si>
    <t>Payable to stockholders</t>
  </si>
  <si>
    <t>Condensed Consolidated Balance Sheets (Unaudited) (Parenthetical) - $ / shares</t>
  </si>
  <si>
    <t>Preferred stock par value</t>
  </si>
  <si>
    <t>Preferred stock authorized</t>
  </si>
  <si>
    <t>Preferred stock outstanding</t>
  </si>
  <si>
    <t>Preferred stock issued</t>
  </si>
  <si>
    <t>Common stock par value</t>
  </si>
  <si>
    <t>Common stock authorized</t>
  </si>
  <si>
    <t>Common stock outstanding</t>
  </si>
  <si>
    <t>Common stock issued</t>
  </si>
  <si>
    <t>Condensed Consolidated Statements of Operations (Unaudited) - USD ($)</t>
  </si>
  <si>
    <t>3 Months Ended</t>
  </si>
  <si>
    <t>6 Months Ended</t>
  </si>
  <si>
    <t>12 Months Ended</t>
  </si>
  <si>
    <t>Sep. 30, 2014</t>
  </si>
  <si>
    <t>Net Sales</t>
  </si>
  <si>
    <t>Cost of goods sold</t>
  </si>
  <si>
    <t>Gross profit</t>
  </si>
  <si>
    <t>Revenue</t>
  </si>
  <si>
    <t>Selling, general and administrative expenses</t>
  </si>
  <si>
    <t>Operating expenses:</t>
  </si>
  <si>
    <t>General and Administrative Expenses</t>
  </si>
  <si>
    <t>Total Selling, general and administrative</t>
  </si>
  <si>
    <t>Loss from operations</t>
  </si>
  <si>
    <t>Other income (expense)</t>
  </si>
  <si>
    <t>Interest Expense</t>
  </si>
  <si>
    <t>Other Income</t>
  </si>
  <si>
    <t>Change in fair value of derivative liabilities</t>
  </si>
  <si>
    <t>Total other income (expense)</t>
  </si>
  <si>
    <t>Net loss</t>
  </si>
  <si>
    <t>Net loss per common share - basic and diluted</t>
  </si>
  <si>
    <t>Weighted average common shares outstanding -basic and diluted</t>
  </si>
  <si>
    <t>Operating Expenses</t>
  </si>
  <si>
    <t>Interest expense - related party</t>
  </si>
  <si>
    <t>Weighted number of common shares outstanding</t>
  </si>
  <si>
    <t>Condensed Consolidated Statement of Changes in Stockholders' Equity (Unaudited) - USD ($)</t>
  </si>
  <si>
    <t>Total</t>
  </si>
  <si>
    <t>Preferred Stock</t>
  </si>
  <si>
    <t>Common Stock</t>
  </si>
  <si>
    <t>Common StockLightTouch Vein &amp; Laser, Inc. [Member]</t>
  </si>
  <si>
    <t>Additional Paid In Capital</t>
  </si>
  <si>
    <t>Additional Paid In CapitalLightTouch Vein &amp; Laser, Inc. [Member]</t>
  </si>
  <si>
    <t>Accumulated Deficit</t>
  </si>
  <si>
    <t>Accumulated DeficitLightTouch Vein &amp; Laser, Inc. [Member]</t>
  </si>
  <si>
    <t>Balance at Dec. 31, 2012</t>
  </si>
  <si>
    <t>Balance, shares at Dec. 31, 2012</t>
  </si>
  <si>
    <t>Balance at Dec. 31, 2013</t>
  </si>
  <si>
    <t>Balance, Shares at Dec. 31, 2013</t>
  </si>
  <si>
    <t>Balance at Dec. 31, 2014</t>
  </si>
  <si>
    <t>Balance, Shares at Dec. 31, 2014</t>
  </si>
  <si>
    <t>Balance at Mar. 21, 2014</t>
  </si>
  <si>
    <t>Balance, shares at Mar. 21, 2014</t>
  </si>
  <si>
    <t>Common stock issued to founders</t>
  </si>
  <si>
    <t>Common stock issued to founders, shares</t>
  </si>
  <si>
    <t>Common stock issued for cash</t>
  </si>
  <si>
    <t>Common stock issued for cash, shares</t>
  </si>
  <si>
    <t>Contributed capital</t>
  </si>
  <si>
    <t>Common stock issued for services</t>
  </si>
  <si>
    <t>Common stock issued for services, shares</t>
  </si>
  <si>
    <t>Recapitalization</t>
  </si>
  <si>
    <t>Recapitalization, shares</t>
  </si>
  <si>
    <t>Common stock and warrants issued for cash, net of derivative liability</t>
  </si>
  <si>
    <t>Common stock and warrants issued for cash, net of derivative liability, shares</t>
  </si>
  <si>
    <t>Common stock issued for acquisition</t>
  </si>
  <si>
    <t>Common stock issued for acquisition, shares</t>
  </si>
  <si>
    <t>Balance at Sep. 30, 2015</t>
  </si>
  <si>
    <t>Balance, Shares at Sep. 30, 2015</t>
  </si>
  <si>
    <t>Condensed Consolidated Statements of Cash Flows (Unaudited) - USD ($)</t>
  </si>
  <si>
    <t>CASH FLOWS FROM OPERATING ACTIVITIES:</t>
  </si>
  <si>
    <t>Adjustments to reconcile net loss to net cash used in operating activities:</t>
  </si>
  <si>
    <t>Depreciation</t>
  </si>
  <si>
    <t>Accretion of debt issuance costs</t>
  </si>
  <si>
    <t>Accretion of debt discount</t>
  </si>
  <si>
    <t>Interest income</t>
  </si>
  <si>
    <t>Share-based compensation</t>
  </si>
  <si>
    <t>Bad debt expense</t>
  </si>
  <si>
    <t>Changes in operating assets and liabilities:</t>
  </si>
  <si>
    <t>Accounts receivable</t>
  </si>
  <si>
    <t>Inventory</t>
  </si>
  <si>
    <t>Net Cash Used In Operating Activities</t>
  </si>
  <si>
    <t>CASH FLOWS FROM INVESTING ACTIVITIES:</t>
  </si>
  <si>
    <t>Net cash paid for business acquisition</t>
  </si>
  <si>
    <t>Cash paid for machinery and equipment</t>
  </si>
  <si>
    <t>Net Cash Used In Investing Activities</t>
  </si>
  <si>
    <t>CASH FLOWS FROM FINANCING ACTIVITIES:</t>
  </si>
  <si>
    <t>Proceeds from issuance of common stock</t>
  </si>
  <si>
    <t>Proceeds from issuance of convertible note</t>
  </si>
  <si>
    <t>Cash paid for debt issuance costs</t>
  </si>
  <si>
    <t>Net Cash Provided By Financing Activities</t>
  </si>
  <si>
    <t>Net Increase in Cash</t>
  </si>
  <si>
    <t>Cash - Beginning of Period</t>
  </si>
  <si>
    <t>Cash - End of Period</t>
  </si>
  <si>
    <t>Cash Paid During the Period for:</t>
  </si>
  <si>
    <t>Income taxes</t>
  </si>
  <si>
    <t>Interest</t>
  </si>
  <si>
    <t>SUPPLEMENTARY DISCLOSURE OF NON-CASH INVESTING AND FINANCING ACTIVITIES:</t>
  </si>
  <si>
    <t>Recognition of derivative liability embedded in stock purchase warrant</t>
  </si>
  <si>
    <t>Debt discount on convertible note</t>
  </si>
  <si>
    <t>Stock issued for OneLove acquisition</t>
  </si>
  <si>
    <t>Stock issued for Hygrow acquisition</t>
  </si>
  <si>
    <t>Increase (decrease) in accounts payable</t>
  </si>
  <si>
    <t>Increase (decrease) in payable to stockholders and related party</t>
  </si>
  <si>
    <t>Organization and Operations</t>
  </si>
  <si>
    <t>Organization, Plan of Business Operations, Going Concern Consideration and Liquidity [Abstract]</t>
  </si>
  <si>
    <t>Organization, Plan of Business Operations and Going Concern Consideration</t>
  </si>
  <si>
    <t>Note 1 — Organization and Operations Grow Solutions Holdings, Inc. (formerly known as LightTouch Vein &amp; Laser, Inc. and Strachan, Inc.) (the “Company”) was organized under the laws of the State of Nevada on May 1, 1981. Currently, the Company provides indoor and outdoor gardening supplies to the rapidly growing garden industry. The Merger Effective April 28, 2015, the Company entered into an Acquisition Agreement and Plan of Merger (the “the Merger”) with Grow Solutions, Inc., a Delaware corporation (“Grow Solutions”) and LightTouch Vein &amp; Laser Acquisition Corporation, a Delaware corporation and a wholly owned subsidiary of the Company (“LightTouch Acquisition”). Under the terms of the Merger, Grow Solutions merged with LightTouch Acquisition and became a wholly owned subsidiary of the Company. The Grow Solutions’ shareholders and certain creditors of the Company received 44,005,000 shares of the Company’s common stock in exchange for all of the issued and outstanding shares of Grow Solutions. Following the closing of the Grow Solutions Agreement, Grow Solutions’ business became the primary focus of the Company and Grow Solutions management assumed control of the management of the Company with the former director of the Company resigning upon closing of the Agreement. Shareholders maintained 1,886,612 as part of the recapitalization. As a result of the Merger, the Company discontinued its pre-Merger business. The Merger was accounted for as a “reverse merger,” and Grow Solutions, was deemed to be the accounting acquirer in the reverse merger. Consequently, the assets and liabilities and the historical operations that will be reflected in the financial statements prior to the Merger will be those of Grow Solutions and will be recorded at the historical cost basis and the consolidated financial statements after completion of the Merger will include the assets and liabilities of Grow Solutions., historical operations of the Company, and operations of the Company and its subsidiaries from the closing date of the Merger. As a result of the issuance of the shares of the Company’s Common Stock pursuant to the Merger, a change in control of the Company occurred as of the date of consummation of the Merger. The Merger is intended to be treated as a tax-free exchange under Section 368(a) of the Internal Revenue Code of 1986, as amended. All historical share amounts of the accounting acquirer were retrospectively recast to reflect the share exchange. The Acquisition Effective May 13, 2015 (the “Closing Date”), the Company entered into an Acquisition Agreement and Plan of Merger (the “OneLove Agreement’) with Grow Solutions Acquisition LLC, a Colorado limited liability company and a wholly owned subsidiary of the Company (“Grow Solutions Acquisition”), One Love Garden Supply LLC, a Colorado limited liability company (“OneLove”), and all of the members of OneLove (the “Members”). On the Closing Date, OneLove merged with Grow Solutions Acquisition and became a wholly owned subsidiary of the Company. Under the terms of the OneLove Agreement, the Members received (i) 1,450,000 shares of the Company’s common stock (the “Equity”), (ii) Two Hundred Thousand Dollars (US$200,000) (the “Cash”), and (iii) a cash flow promissory note in the aggregate principal amount of $50,000 issued by OneLove in favor of the Members (the “Cash Flow Note”), whereby each fiscal quarter, upon the Company recording on its financial statements $40,000 in US GAAP Net Income (“Net Income”) from sales of the Company’s products (the “Net Income Threshold”), the Company shall pay to the Members 33% of the Company’s Net Income generated above the Net Income Threshold. The aforementioned obligations owed under the Cash Flow Note shall extinguish upon the earlier of (i) payment(s) by Company in an amount equal to $50,000 in the aggregate or (ii) May 5, 2016 (collectively, the Cash Flow Note, the Equity, and the Cash, the “Consideration”). The Consideration provided to the Members was in exchange for all of the issued and outstanding membership interests of OneLove. Following the Closing Date, OneLove’s business was acquired by the Company and the Company’s management assumed control of the management of OneLove with the former managing members of OneLove resigning from OneLove upon closing of the OneLove Agreement. The Company recorded the purchase of OneLove using the acquisition method of accounting as specified in ASC 805 “Business Combinations.” This method of accounting requires the acquirer to (i) record purchase consideration issued to sellers in a business combination at fair value on the date control is obtained, (ii) determine the fair value of any non-controlling interest, and (iii) allocate the purchase consideration to all tangible and intangible assets acquired and liabilities assumed based on their acquisition date fair values. Further, the Company commenced reporting the results of OneLove on a consolidated basis with those of the Company effective upon the date of the acquisition. The Company consolidated OneLove as of May 13, 2015, and the results of operations of the Company include that of OneLove from May 13, 2015 through September 30, 2015. The Company recognized net revenues attributable to OneLove of $1,318,128 and recognized income of $162,072 during the period May 13, 2015 through September 30, 2015. The following table summarizes fair values of the net liabilities assumed and the allocation of the aggregate fair value of the purchase consideration, and net liabilities to assumed identifiable and unidentifiable intangible assets. Purchase Consideration: Common stock at fair market value $ 290,000 Cash paid 200,000 Cash flow note assumed 50,000 Current liabilities assumed 226,624 Total Purchase Consideration $ 766,624 The fair value allocation is based on management’s estimates: Purchase Price Allocation Cash $ 9,961 Accounts receivable $ 13,363 Inventory $ 342,458 Property and equipment $ 932 Goodwill $ 399,910 Current liabilities $ (226,624 ) As per the Acquisition agreement, the Company has paid $10,000 of the $50,000 cash flow note and as of September 30, 2015, the balance of the cash flow note is $40,000. Asset Purchase Agreement On September 23, 2015 (the “Closing Date”), the Company entered into an Asset Purchase Agreement (the “APA”) by and among One Love and D&amp;B Industries, LLC, a Colorado limited liability company doing business as Hygrow. On the Closing Date, the Company purchased all of the assets, rights, properties, and business of Hygrow including certain debts of Hygrow (the “Assets”). Under the terms and conditions of the APA, and for full consideration of the transfer of such Assets to the Company on the Closing Date, the Company issued Hygrow three hundred thousand (300,000) shares of common stock of the Company and a payment to Hygrow in the amount of $5,200 in cash. Following the Closing Date the Company’s management assumed control of the management of Hygrow with the former managing members of Hygrow resigning upon closing of the APA. The Company recorded the purchase of Hygrow using the acquisition method of accounting as specified in ASC 805 “Business Combinations.” This method of accounting requires the acquirer to (i) record purchase consideration issued to sellers in a business combination at fair value on the date control is obtained, (ii) determine the fair value of any non-controlling interest, and (iii) allocate the purchase consideration to all tangible and intangible assets acquired and liabilities assumed based on their acquisition date fair values. Further, the Company commenced reporting the results of Hygrow on a consolidated basis with those of the Company effective upon the date of the acquisition. The following table summarizes fair values of the net liabilities assumed and the allocation of the aggregate fair value of the purchase consideration, and net liabilities to assumed identifiable and unidentifiable intangible assets. Purchase Consideration: Common stock at fair market value $ 60,000 Cash paid 5,200 Current liabilities assumed 47,918 Total Purchase Consideration $ 113,118 The fair value allocation is based on management’s estimates: Purchase Price Allocation Cash $ 15,194 Other assets $ 5,213 Goodwill $ 92,710 Current liabilities $ (47,918 ) The Financing Also during the period ended September 30, 2015, the Company completed a closing of a private placement offering (the “Offering”) of 2,705,000 Units, at a purchase price of $0.20 per Unit, each Unit consisting of 1 share of the Company’s common stock, and 1 stock purchase warrants. The warrants are exercisable at $0.40 per warrant into a share of the Company’s common stock and have a maturity of 3 years. The aggregate gross proceeds from the closing were $541,000 (the Company recorded $332,570 for the fair value of the warrants as a derivative liability see Note 4).</t>
  </si>
  <si>
    <t>Note 1 — Organization, Plan of Business Operations and Going Concern Consideration Grow Solutions, Inc. (the “Company” or “Grow Solutions”), a Delaware corporation, offers a variety of services, products, financing, technology and management consulting to the legalized cannabis industry. The Company has offices located at 641 Lexington Avenue, New York, New York 10022. The focus of the Company is to provide comprehensive services within the cannabis industry to those growing, processing and dispensing marijuana and marijuana infused products. The Company plans to operate multiple verticals within the cannabis industry, consisting of but not limited to (i) financing, (ii) sales of unregulated products through retail agricultural grow stores, (iii) distribution of unregulated products, equipment and supplies to agricultural grow stores, (iv) management and consulting services, (v) real estate, (vi) licensing, and (vii) rights to proprietary, unregulated products. Our business strategy is structured into various operating divisions to attain vertical penetration within our customer base and horizontally penetrate opportunities and customer relationships between our operating divisions. We have a team of experienced personnel in each area of our business model and our management team has successfully operated cannabis grow operations, managed dispensaries and navigated the cannabis State licensing process. Further, our planned retail agricultural grow stores are staffed with individuals knowledgeable in all products and growing needs.</t>
  </si>
  <si>
    <t>Going Concern and Management's Plan</t>
  </si>
  <si>
    <t>Going Concern and Management's Plan [Abstract]</t>
  </si>
  <si>
    <t>Note 2 — Going Concern and Management’s Plan The accompanying condensed consolidated financial statements have been prepared on a going concern basis, which contemplates the realization of assets and the satisfaction of liabilities in the normal course of business. As of September 30, 2015, the Company had a working capital of $336,380 and an accumulated deficit of $1,343,217. The Company has a history net losses since inception. The Company believes that it has sufficient cash to fund its operations. However, there is no assurance that the Company’s projections and estimates are accurate. In the event that the Company does not receive anticipated proceeds operations and financings, it is possible that the Company would not have sufficient resources to continue as a going concern for the next year. In order to mitigate these risks, the Company is actively managing and controlling the Company’s cash outflows. These matters raise substantial doubt about the Company’s ability to continue as a going concern. The financial statements do not include any adjustments relating to the recoverability and classification of asset amounts or the classification of liabilities that might be necessary should the Company be unable to continue as a going concern. The Company’s primary sources of operating funds since inception have been private equity, and debt and equity financings. The Company intends to raise additional capital through private debt and equity investors. The Company needs to raise additional capital in order to be able to accomplish its business plan objectives. The Company is continuing its efforts to secure additional funds through debt or equity instruments. Management believes that it will be successful in obtaining additional financing based on its history of raising funds; however, no assurance can be provided that the Company will be able to do so. There is no assurance that any funds it raises will be sufficient to enable the Company to attain profitable operations or continue as a going concern. To the extent that the Company is unsuccessful, the Company may need to curtail or cease its operations and implement a plan to extend payables or reduce overhead until sufficient additional capital is raised to support further operations. There can be no assurance that such a plan will be successful.</t>
  </si>
  <si>
    <t>Summary of Significant Accounting Policies</t>
  </si>
  <si>
    <t>Summary of Significant Accounting Policies [Line Items]</t>
  </si>
  <si>
    <t>Note 3 — Summary of Significant Accounting Policies Basis of presentation The Company’s condensed consolidated financial statements have been prepared in accordance with accounting principles generally accepted in the United States of America (“US GAAP”) and the rules and regulations of the Securities and Exchange Commission (“SEC”). The unaudited condensed consolida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financial statements and notes thereto included in the Company’s Form 8-K for the period from inception through December 31, 2014 filed with the Securities and Exchange Commission (the “ SEC Principles of Consolidation The accompanying condensed consolidated financial statements include the accounts of the Company and its wholly-owned subsidiary, One Love Garden Supply LLC . All significant intercompany accounts and transactions have been eliminated in consolidation. Use of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Fair value of long–lived assets: (2) Valuation allowance for deferred tax assets: (3) Estimates and assumptions used in valuation of equity instruments: (4) Estimates and assumptions used in valuation of derivative liability These significant accounting estimates or assumptions bear the risk of change due to the fact that there are uncertainties attached to these estimates or assumptions, and certain estimates or assumptions are difficult to measure or value. Management bases its estimates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Actual results could differ from those estimates. Cash and Cash Equivalents The Company considers all highly liquid investments with an original maturity of three months or less when purchased to be cash equivalents. As of September 30, 2015 and December 31, 2015, the Company had cash and cash equivalents of $278,954 and $452,275, respectively. Financial instruments that potentially subject the Company to concentrations of credit risk consist primarily of cash deposits. The Company maintains its cash in institutions insured by the Federal Deposit Insurance Corporation (“FDIC”). At times, the Company’s cash and cash equivalent balances may be uninsured or in amounts that exceed the FDIC insurance limits. Inventory Inventory is stated at lower of cost or market using the first-in, first-out (FIFO) valuation method. Inventory was comprised of
finished goods at September 30, 2015. Impairment of Long-Lived Assets The Company assesses the recoverability of its long-lived assets, including property and equipment, when there are indications that the assets might be impaired. When evaluating assets for potential impairment, the Company compares the carrying value of the asset to its estimated undiscounted future cash flows. If an asset’s carrying value exceeds such estimated cash flows (undiscounted and with interest charges), the Company records an impairment charge for the difference. Goodwill Goodwill represents the excess of the purchase price over the fair value of the assets acquired and liabilities assumed. The Company is required to perform impairment reviews at each of its reporting units annually and more frequently in certain circumstances. The Company performs the annual assessment on December 31. In accordance with ASC 350–20 “Goodwill”, the Company is able to make a qualitative assessment of whether it is more likely than not that a reporting unit’s fair value is less than its carrying amount before applying the two–step goodwill impairment test. If the Company concludes that it is more likely than not that the fair value of a reporting unit is not less than its carrying amount it is not required to perform the two–step impairment test for that reporting unit. Derivative Liability The Company evaluates its debt and equity issuances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utilizes an option pricing model to compute the fair value of the derivative and to mark to market the fair value of the derivative at each balance sheet date. The Company records the change in the fair value of the derivative as other income or expense in the consolidated statements of operations.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to the customer, (iii) the sales price is fixed or determinable, and (iv) collectability is reasonably assured. Equity–based compensation The Company recognizes compensation expense for all equity–based payments in accordance with ASC 718 “Compensation – Stock Compensation". Under fair value recognition provisions, the Company recognizes equity–based compensation net of an estimated forfeiture rate and recognizes compensation cost only for those shares expected to vest over the requisite service period of the award. Restricted stock awards are granted at the discretion of the Company. These awards are restricted as to the transfer of ownership and generally vest over the
requisite service periods, typically over a five year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the expected forfeiture rate. Expected volatility is benchmarked against similar companies in a similar industry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In addition, the Company is required to estimate the expected forfeiture rate and recognize expense only for those shares expected to vest. If the Company’s actual forfeiture rate is materially different from its estimate, the equity–based compensation could be significantly different from what the Company has recorded in the current period. The Company accounts for share–based payments granted to non–employees in accordance with ASC 505-40,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fair value of the equity instruments is re-measured each reporting period over the requisite service period.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months ended September 30, 2015 and 2014, the nine months ended September 30, 2015 and the period March 21, 2014 (Inception) through September 30, 2014 presented in these condensed consolidated financial statements, the weighted-average number of common shares outstanding excludes common stock equivalents because their inclusion would be anti-dilutive. The Company had the following common stock equivalents at September 30, 2015 and 2014: September 30, September 30, Warrants 4,955,000 - Totals 4,955,000 - Subsequent events The Company has evaluated events that occurred subsequent to September 30, 2015 and through the date the financial statements were issued. Recent Accounting Pronouncements In February 2015, the FASB issued Accounting Standards Update No. 2015-02, “Consolidation (Topic 810): Amendments to the Consolidation Analysis” (“ASU 2015-02”). The new consolidation standard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guidance is effective for public business entities for annual and interim periods in fiscal years beginning after December 15, 2015. Early adoption is allowed, including early adoption in an interim period. A reporting entity may apply a modified retrospective approach by recording a cumulative-effect adjustment to equity as of the beginning of the fiscal year of adoption or may apply the amendments retrospectively. The Company is currently assessing the impact, if any, of the adoption of this guidance on the condensed consolidated financial statements.</t>
  </si>
  <si>
    <t>Note 2 — Significant Accounting Policies Basis of presentation The accompanying financial statements are presented in U.S. dollars in conformity with accounting principles generally accepted in the United States of America (“GAAP”) and pursuant to the rules and regulations of the Securities and Exchange Commission (“SEC”). Cash and Cash Equivalents The Company considers all short-term investments with an original maturity of three months or less when purchased to be cash equivalents. Fair value of financial instruments The fair value of the Company’s assets and liabilities, which qualify as financial instruments under Financial Accounting Standards Board (“FASB”) Accounting Standards Codification (“ASC”) 820, “Fair Value Measurements and Disclosures,” approximates the carrying amounts represented in the balance sheet, primarily due to their short-term natur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Loss per share Loss per share is computed by dividing net loss by the weighted-average number of ordinary shares outstanding during the period. Income Taxes The Company accounts for income taxes under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inition, classification, interest and penalties, accounting in interim periods, disclosure and transition. The Company determined that the Cayman Islands is its only major tax jurisdiction. Based on the Company’s evaluation, it has been concluded that there are no significant uncertain tax positions requiring recognition in the Company’s financial statements. Since the Company was incorporated on March 21, 2014, the evaluation was performed for the upcoming 2014 tax year, which will be the only period subject to examination upon filing of appropriate tax returns. The Company believes that its income tax positions and deductions would be sustained on audit and does not anticipate any adjustments that would result in material changes to its financial position. The Company’s policy for recording interest and penalties associated with audits is to record such expense as a component of income tax expense. There were no amounts accrued for penalties or interest as of or during the period from March 21, 2014, (inception) through December 31, 2014. Management is currently unaware of any issues under review that could result in significant payments, accruals or material deviations from its position. Recent Accounting Pronouncements Management does not believe that any recently issued, but not yet effective, accounting standards if currently adopted would have a material effect on the accompanying financial statements.</t>
  </si>
  <si>
    <t>Note 1: Summary of Significant Accounting Policies Organization – LightTouch Vein &amp; Laser, Inc. (the “Company”) was organized under the laws of the State of Nevada on May 1, 1981 under the name of Strachan, Inc. and during 1999, the Company changed its name to its present name. Between 1999 and 2000, the Company acquired several subsidiary corporations and conducted its business operations primarily through them. Subsequent to August 2000, financial difficulties prevented these subsidiary corporations from operating profitably and each of them ceased operations. In most cases these subsidiary corporations filed for bankruptcy in the applicable federal court, the proceedings of which lasted in some cases through 2005. At the present time the Company is seeking a business combination with an operating entity through a reverse acquisition. Going Concern – The accompanying financial statements have been prepared in conformity with accounting principles generally accepted in the United States of America, which contemplate continuation of the Company as a going concern. However, the Company has not conducted any revenue producing operations during the past several years, has no assets but has incurred liabilities of $174,532 as of December 31, 2014. These factors raise substantial doubt concerning the ability of the Company to continue as a going concern. The Company’s sole officer and an affiliate have paid the Company’s expenses (See Note 3. Related Party Transactions). An amount of $148,739, which includes accrued interest, is due them as of December 31, 2014. The Company proposes to continue this method of paying for its expenses unless other capital raising means can be employed, of which there can be no assurance that such will be available. In addition, the Company is dependent on its management serving without monetary remuneration. The Company assumes that its arrangement with management will continue into the future. These financial statements do not include any adjustments that might result from a negative outcome of these uncertainties. A change in these circumstances would have a material negative effect on the Company's future. Use of Estimates – These financial statements are prepared in conformity with accounting principles generally accepted in the United States of America and require that management make estimates and assumptions that affect the reported amounts of assets and liabilities and the disclosure of contingent assets and liabilities. The use of estimates and assumptions may also affect the reported amounts of revenues and expenses. Actual results could differ from those estimates or assumptions. (Loss) Per Common Share – The loss per share of common stock is computed by dividing the net loss during the period presented by the weighted average number of shares of common stock outstanding during that same period. There were no potential common shares outstanding during any period presented that would result in a dilution to the actual number of common shares outstanding. However, the Company may have a contingent obligation to issue additional shares based on acquisitions that the Company made of entities that became subsidiaries of the Company. Such contingent obligation has not been given consideration in computing the loss per common share (See Note 2: Capital Stock). Income taxes – The Company has no deferred taxes arising from temporary differences between income for financial reporting and for income tax purposes. Deferred tax assets and liabilities are measured using enacted tax rates to taxable income in the years in which those temporary differences are expected to reverse. A valuation allowance is provided for deferred tax assets if it is more likely than not that these items will either expire before the Company is able to realize their benefits, or that
future deductibility is uncertain. At December 31, 2014, the Company has a net operating loss carry forward of approximately $172,200 that expires if unused through 2034. A deferred tax asset in the amount of $34,940 is fully offset by a valuation allowance in the same amount. The change in the valuation allowance was $2,520 and $3,990 for the years ended December 31, 2014 and 2013, respectively. The Company’s likelihood to utilize any net operating loss carry forward from years prior to 2008 is remote as a result of its intended change in business activities and other tax regulations relating to those prior years. The Company adopted the provisions of FASB Interpretation No. 48, Accounting for Uncertainty in Income Taxes, on January 1, 2007. As a result of the implementation of Interpretation 48, the Company recognized approximately no increase in the liability for unrecognized tax benefits. The Company has no tax positions at December 31, 2014 and 2013 for which the ultimate deductibility is highly certain but for which there is uncertainty about the timing of such deductibility. The Company recognizes interest accrued related to unrecognized tax benefits in interest expense and penalties in operating expenses. During the years ended December 31, 2014 and 2013, the Company recognized no interest and penalties. The Company had no accruals for interest and penalties at December 31, 2014 and 2013. Tax years open to examination by the IRS are 2011 through 2014. Recently Enacted Accounting Standards 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current or future earnings or operations.</t>
  </si>
  <si>
    <t>Liquidity</t>
  </si>
  <si>
    <t>Note 3 — Liquidity At December 31, 2014, the Company had a cash balance of $472,325 and for the period from March 21, 2014 (inception) to December 31, 2014, the Company had a net loss of $152,909. Although the Company had a net loss for the period from March 21, 2014 (inception) to December 31, 2014, the Company sold 1,600,000 shares of common stock at $0.20 a unit in a private placement subsequent to December 31, 2014. The Company believes it has sufficient cash on hand to meet its operating needs through at least through April 2016.</t>
  </si>
  <si>
    <t>Notes Receivable and Accrued Interest</t>
  </si>
  <si>
    <t>Notes Receivable and Accrued Interest [Abstract]</t>
  </si>
  <si>
    <t>Notes Receivable and accrued interest</t>
  </si>
  <si>
    <t>Note 4 — Notes Receivable and accrued interest In April 2014, the Company signed a letter of intent with Delta Entertainment Group (‘Delta”) to enter into a reverse merger transaction. In exchange for Delta’s exclusivity until the earlier of the execution of a stock exchange agreement or June 30, 2014, the Company paid Delta $25,000. Delta was to use the $25,000 to become current with its public filings. Since the stock exchange transaction was not executed by June 30, 2014, the $25,000 that the Company provided to Delta reverted to a one year note with an interest rate at 8% per annum. As of December 31, 2014, it was determined by the Company that since Delta lacked the financial resources to get current in its public filings, the collectability of the note was doubtful. Accordingly, the Company has not accrued any interest income on the note and has booked a 100% reserve against the note receivable.</t>
  </si>
  <si>
    <t>Note 4 — Notes Receivable and accrued interest In April 2014, the Company signed a letter of intent with Delta Entertainment Group (‘Delta”) to enter into a reverse merger transaction. In exchange for Delta’s exclusivity until the earlier of the execution of a stock exchange agreement or June 30, 2014, the Company paid Delta $25,000. Delta was to use the $25,000 to become current with its public filings. Since the stock exchange transaction was not executed by June 30, 2014, the $25,000 that the Company provided to Delta reverted to a one year note with an interest rate at 8% per annum. As of December 31, 2014, it was determined by the Company that since Delta lacked the financial resources to get current in its public filings, the collectability of the note was doubtful. Accordingly, the Company has not accrued any interest income on the note and has booked a 100% reserve against the note receivable and recorded bad debt expense of $25,000, which was a component of General and administrative expenses in the Statement of Operations. In December 2014, the Company loaned $20,000 to Love Garden Supply LLC (“Love Garden”). The loan bears interest at 4% per annum, with a default interest rate of 18%. The note matures the earlier of June 30, 2015 or the consummation of the acquisition of Love Garden by the Company. Both the principal and the accrued interest on the note are payable to the Company on the maturity date. Love Garden is the grantor on the note, and the note is collateralized by all of Love Garden’s assets. As of December 31, 2014, the Company has accrued $50 in interest on this note, which was recorded as Other income in the Statement of Operations.</t>
  </si>
  <si>
    <t>Convertible note</t>
  </si>
  <si>
    <t>Debt Disclosure [Abstract]</t>
  </si>
  <si>
    <t>Note 5 — Convertible note On September 2, 2015, the Company entered into an agreement for the issuance of a convertible note to a third party lender for $120,000. The note accrues interest at 12% per annum maturing on July 2, 2016. The notes are convertible into shares of common stock at a conversion price equal to approximately 58% of the average of the lowest 3 trading prices for the common stock during the 20 day trading period ending on the latest and complete trading day prior to the conversion. Derivative Analysis Because the conversion feature included in the convertible note payable has full reset adjustments tied to future issuances of equity securities by the Company, it is subject to derivative liability treatment under Section 815-40-15 of the FASB Accounting Standard Codification (“Section 815-40-15”). Generally accepted accounting principles require that: a. Derivative financial instruments be recorded at their fair value on the date of issuance and then adjusted to fair value at each subsequent balance sheet date with any change in fair value reported in the statement of operations; and b. The classification of derivative financial instruments be reassessed as of each balance sheet date and, if appropriate, be reclassified as a result of events during the reporting period then ended. Upon issuance of the note, a debt discount was recorded and any difference in comparison to the face value of the note, representing the fair value of the conversion feature and the warrants in excess of the debt discount, was immediately charged to interest expense. The debt discount is amortized over the earlier of (i) the term of the debt or (ii) conversion of the debt, using the straight-line method which approximates the interest method. The amortization of debt discount is included as a component of interest expense in the condensed consolidated statements of operations. There was unamortized debt discount of $105,532 as of September 30, 2015. The fair value of the embedded conversion feature was estimated using the Black-Scholes option-pricing model. See Note 6 for
the estimates and assumptions used.</t>
  </si>
  <si>
    <t>Derivative Liabilities</t>
  </si>
  <si>
    <t>Derivative Liabilities [Abstract]</t>
  </si>
  <si>
    <t>Note 6 — Derivative Liabilities In connection with the private placement transactions during the period ended September 30, 2015, the Company issued 4,955,000 warrants, to purchase common stock with an exercise price of $0.40 and a three year term. The Company identified certain put features embedded in the warrants that potentially could result in a net cash settlement in the event of a fundamental transaction, requiring the Company to classify the warrants as a derivative liability. In connection with the issuance of a convertible note as discussed above in Note 5, the Company evaluated the note agreement to determine if the agreement contained any embedded components that would qualify the agreement as a derivative. The Company identified certain put features embedded in the convertible note agreement that potentially could result in a net cash settlement in the event of a fundamental transaction, requiring the Company to classify the conversion feature as a derivative liability. Level 3 Financial Liabilities – Derivative convertible note and warrant liabilities The following are the major categories of assets and liabilities that were measured at fair value during the nine months ended September 30, 2015, using quoted prices in active markets for identical assets (Level 1), significant other observable inputs (Level 2), and significant unobservable inputs (Level 3): Quoted Prices In Active Markets for Identical Liabilities (Level 1) Significant Other Observable Inputs (Level 2) Significant Unobservable Inputs (Level 3) Balance at September 30, 2015 Embedded conversion feature $ -- $ -- $ 471,660 $ 471,660 Warrant liability -- -- 113,446 113,446 September 30, 2015 $ -- $ -- $ 585,106 $ 585,106 The following table provides a summary of the changes in fair value, including net transfers in and/or out, of all financial assets measured at fair value on a recurring basis using significant unobservable inputs during the nine months ended September 30, 2015. Warrant Liability Embedded Conversion Feature Total Balance - December 31, 2014 $ - $ - $ - Change in fair value of derivative liability 139,090 (2,792 ) 136,298 Issuance of derivative warrant liabilities 332,570 - 332,570 Included in debt discount - 116,238 116,238 Balance – September 30, 2015 $ 471,660 $ 113,446 $ 585,106 The fair value of the derivative feature of the convertible notes and warrants on the issuance dates and at the balance sheet date were calculated using an option model valued with the following weighted average assumptions: September 30, Risk free interest rate 0.33% - 1.01% Dividend yield 0.00% Expected volatility 113% - 114% Remaining term 0.83 – 3.00 years Risk-free interest rate: The Company uses the risk-free interest rate of a U.S. Treasury Note with a similar term on the date of the grant. Dividend yield: The Company uses a 0% expected dividend yield as the Company has not paid dividends to date and does not anticipate declaring dividends in the near future. Volatility: The Company calculates the expected volatility of the stock price based on the corresponding volatility of the Company’s peer group stock price for a period consistent with the warrants’ expected term. Remaining term: The Company’s remaining term is based on the remaining contractual maturity of the warrants. During the three
and nine months ended September 30, 2015, the Company marked the derivative feature of the warrants to fair value and recorded a gain of $49,259 and a loss of $136,298, respectively, relating to the change in fair value.</t>
  </si>
  <si>
    <t>Capital Stock [Abstract]</t>
  </si>
  <si>
    <t xml:space="preserve">Note 6 — Stockholders’ Equity Preferred Stock The Company is authorized to issue 25,000,000 shares of preferred stock, $.001 par value, with such rights, preferences, variations and such other designations for each class or series within a class as determined by the Board of Directors. The preferred stock is not convertible into common stock, does not contain any cumulative voting privileges, and does not have any preemptive rights. No shares of preferred stock have been issued. Common Stock During the nine months ended September 30, 2015, the Company issued 1,500,000 shares of common stock to 6 consultants for services rendered. The issuances were recorded at fair value ($0.20 per share) and the Company recognized $300,000 in stock based compensation charges. On August 3, 2015, the Company issued four members of the Board of Directors an aggregate of 600,000 shares of the Company’s common stock. The issuances were recorded at fair value ($0.20 per share) and the Company recognized $110,000 in stock based compensation charges. Also during the period ended September 30, 2015, the Company completed a closing of a private placement offering (the “Offering”) of 2,705,000 Units, at a purchase price of $0.20 per Unit, each Unit consisting of 1 share of the Company’s common stock, and 1 stock purchase warrants. The warrants are exercisable at $0.40 per warrant into a share of the Company’s common stock and have a maturity of 3 years. The aggregate gross proceeds from the closing were $541,000 (the Company recorded $332,570 for the fair value of the warrants as a derivative liability see Note 4). As a result of the OneLove Acquisition and the Hygrow Acquisition, the Company issued 1,450,000 and 300,000 shares of common stock, respectively, to consummate the acquisition. Warrants The following is a summary of the Company’s warrant activity during the period from January 1, 2015 to September 30, 2015: Warrants Weighted Outstanding – January 1, 2015 2,250,000 $ 0.40 Exercisable – January 1, 2015 2,250,000 $ 0.40 Granted 2,705,000 $ 0.40 Exercised — $ — Forfeited/Cancelled — $ — Outstanding – September 30, 2015 4,955,000 $ 0.40 Exercisable – September 30, 2015 4,955,000 $ 0.40 As of September 30, 2015 and December, 31, 2014, the total intrinsic value of options outstanding and exercisable was $0. </t>
  </si>
  <si>
    <t>Note 5 — Shareholder’s Equity Preferred Stock The Company is authorized to issue 10,000,000 preferred shares with a par value of $0.001 per share with such designation, rights and preferences as may be determined from time to time by the Company’s board of directors. As of December 31, 2014, there are no preferred shares issued or outstanding. Common Stock The Company is authorized to issue 75,000,000 ordinary shares with a par value of $0.001 per share. On March, 21, 2014, the Company issued 43,005,000 shares of stock to its founding members for $0.001 per share for total cash consideration of $43,005. On August 11, 2014, the Company issued 1,000,000 shares of stock for legal services. The Company expensed $10,000 for the shares issued. In November 2014, the Company issued 2,250,000 shares of common stock to investors at $0.20 a unit in connection with the private placement of the Company’s stock. In addition, the investors received 2,250,000 three year warrants with an exercise price of $0.40. Each warrant is callable by the Company upon the Company’s common stock trading at $0.60 or higher for 20 consecutive days. Additional Paid in Capital During 2014, several of the founding members contributed capital totaling $28,995. Warrants The following is a summary of the Company’s warrant activity during the period from March 21, 2014 (inception) to December 31, 2014: Warrants Weighted Average Exercise Price Weighted Average Remaining Contractual Life Outstanding – March 21, 2014 - $ - Granted 2,250,000 0.40 Exercised - - Forfeited/Cancelled - - Outstanding – December 31, 2014 2,250,000 $ 0.40 2.86 Exercisable – December 31, 2014 2,250,000 $ 0.40 2.86 At December 31, 2014, the total intrinsic value of warrants outstanding and exercisable was $0.</t>
  </si>
  <si>
    <t>Capital Stock</t>
  </si>
  <si>
    <t>Note 2: Capital Stock Preferred Stock – The Company is authorized to issue 25,000,000 shares of preferred stock, $.001 par value, with such rights, preferences, variations and such other designations for each class or series within a class as determined by the Board of Directors. The preferred stock is not convertible into common stock, does not contain any cumulative voting privileges, and does not have any preemptive rights. No shares of preferred stock have been issued. Common Stock – On August 15, 2000, the Company acquired Vanishing Point, Inc. (“Vanishing Point”) as a wholly-owned subsidiary through a triangular reorganization whereby an existing subsidiary of the Company acquired all of the Vanishing Point common stock, options to acquire common stock, warrants, and convertible notes (collectively the “Exchange Securities”) in exchange for 85,766 shares of the Company’s common stock. The conditions of the exchange require that the Exchange Securities be surrendered to the Company’s transfer agent and that payment, either in services or in a cash amount, be made to the Company. As a result of the demise of the business operations of the Company’s subsidiaries shortly after the Vanishing Point acquisition, both the terms and conditions of surrendering the Exchange Securities were not completed. The Company believes that all properly allowable issuances of the Company’s common stock for the Exchange Securities have occurred, but no assurance thereof can be given. (See Note 4: Contingent Liabilities) During the year ended December 31, 2010, the sole officer of the Company converted a note in the amount of $25,000 into 250,000 shares of common stock of the Company. The stock was valued at $0.10 per share which approximated market value. Pursuant to approval of the Company’s management and shareholders on June 17, 2013, effective July 16, 2013, the Company recapitalized the issued and outstanding shares of common stock which resulted in the outstanding shares of the Company being reduced from 40,969,007 to approximately 418,895 through a reverse split of the issued and outstanding common stock on a one (1) for one hundred (100) basis, after taking into account rounding of shares. All share amounts have been adjusted to reflect the split retrospectively.</t>
  </si>
  <si>
    <t>Related Party Transactions</t>
  </si>
  <si>
    <t>Note 7 — Related Party Transactions As per the Acquisition agreement, fully described in Note 1, the Company has paid $10,000 of the $50,000 cash flow note and as of September 30, 2015, the balance of the cash flow note is $40,000, payable to a related party.</t>
  </si>
  <si>
    <t>Note 3: Related Party Transactions Commencing in 2006, the Company’s sole officer made payment of general and administrative expenses incurred by the Company and in 2007 entered into an unsecured line of credit note. This note bears interest at a rate of 18% per annum and has been extended on several occasions. Commencing in 2008, an affiliate of the Company’s sole officer made similar payment of general and administrative expenses incurred by the Company at a rate of 18% per annum. Furthermore, certain general and administrative expenses related to the Company filing its reports with the Securities and Exchange Commission have been accrued and are payable to the Company’s sole officer and affiliate. Collectively, these amounts total $148,739 and $115,564 at December 31, 2014 and 2013, respectively. Accrued interest included in these amounts is $52,016 and $38,779 at December 31, 2014 and 2013, respectively.</t>
  </si>
  <si>
    <t>Commitments and Contingencies</t>
  </si>
  <si>
    <t>Commitments and Contingencies [Abstract]</t>
  </si>
  <si>
    <t>Note 8 — Commitments and Contingencies Joint Marketing Agreement with Jasper Group Holdings, Inc. On June 29, 2015, the Company and Jasper Group Holdings, Inc. (“Jasper”), entered into a Joint Marketing Agreement (the “Joint Marketing Agreement”) to provide services related to website creation for a legal cannabis job posting platform. The website shall include an employee leasing program and allow employers, recruiters and potential employees to communicate through its platform for a fee. All potential employees will be screened with background checks by independent third parties and provided the necessary applications and related materials for individuals to become licensed in the legal cannabis industry on a state by state basis. In accordance with the terms of the Joint Marketing Agreement, Jasper shall invest all funds necessary to form the website. Pursuant to the Joint Marketing Agreement, the Company issued to Jasper 250,000 common shares upon execution, the shares were issued on July 22, 2015. Additionally, upon the transfer of ownership in the website from Jasper to the Company, the Company shall issue to Jasper an additional 500,000 shares of common stock of the Company. Proceeds derived from the Company’s website shall be divided as follows: (i) the Company shall retain 75% of the gross proceeds less any sales commissions to third parties collected by the Company for all business that is generated through the website (the “Net Fees”) and pay to Jasper a commission equal to 25% of the Net Fees with payments due within 15 days of the end of each quarter (ii) the Company shall grant to Jasper a warrant for the purchase of one share of common stock of the Company, with an exercise price of $0.75 per share, for every dollar of revenue that the Company earns from the website, up to a maximum of One Million Dollars ($1,000,000). The initial term of the Joint Marketing Agreement shall be for three (3) years and shall automatically renew for additional three year periods unless terminated by the Company with written notice at least 30 days prior to the expiration of the initial term, or any subsequent term. Operating Lease The Company assumed the OneLove lease for storefront property in Colorado, which in November 2012, OneLove extended to an additional three years to run from May 1, 2013 through April 30, 2016. The lease requires base annual rent of $60,000 and the Company’s pro-rata charges for operating expenses and taxes for the first year, with 3% increments thereafter. Rent expense totaled $31,388 and $- for the nine months ended September 30, 2015 and 2014, respectively, Future minimum lease payments under these non-cancelable operating leases are approximately as follows: Year Ending December 31, 2015 (remainder of year) $ 15,000 2016 20,000 Total $ 35,000 Litigation In the normal course of business, the Company may be involved in legal proceedings, claims and assessments arising in the ordinary course of business. Such matters are subject to many uncertainties, and outcomes are not predictable with assurance. There are no such matters as of September 30, 2015.</t>
  </si>
  <si>
    <t>Note 6 — Commitments and Contingencies In the normal course of business, the Company may be involved in legal proceedings, claims and assessments arising in the ordinary course of business. Such matters are subject to many uncertainties, and outcomes are not predictable with assurance. There are no such matters as of December 31, 2014.</t>
  </si>
  <si>
    <t>Income Taxes</t>
  </si>
  <si>
    <t>Income Taxes [Abstract]</t>
  </si>
  <si>
    <t>Note 7 — Income Taxes As of December 31, 2014, the Company had net operating loss carry forwards of approximately $126,000 that may be available to reduce future years’ taxable income in varying amounts through 2034.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December 31, 2014 Federal income tax benefit attributable to: Current Operations $ 126,017 Less: valuation allowance (126,017 ) Net provision for Federal income taxes $ - The cumulative tax effect at the expected rate of 38.6% of significant items comprising our net deferred tax amount is as follows: December 31, 2014 Deferred tax asset attributable to: Net operating loss carryover $ 48,680 Less: valuation allowance (48,680 ) Net deferred tax asset $ - Due to the change in ownership provisions of the Tax Reform Act of 1986, net operating loss carry forwards of approximately $126,000 for Federal income tax reporting purposes are subject to annual limitations. Should a change in ownership occur net operating loss carry forwards may be limited as to use in future years.</t>
  </si>
  <si>
    <t>Subsequent Events</t>
  </si>
  <si>
    <t>Note 9 — Subsequent Events</t>
  </si>
  <si>
    <t>Note 8 — Subsequent Events Common Stock Issued to Consultants On February 19, 2015, the Company issued 250,000 shares of common stock to a consulting firm for investor relations and public relations services. On February 19, 2015, the Company issued 150,000 shares of common stock to a consulting firm for strategic business planning, investor relations and public relations services. On February 23, 2015, the Company issued 250,000 shares of common stock to a consulting firm for strategic business planning and investor relations services. Private Placement of Common Stock Subsequent to December 31, 2014, the Company sold 1,600,000 shares of common stock to investors at $0.20 a unit in connection with the private placement of the Company’s stock. In addition, the investors received 1,600,000 three year warrants with an exercise price of $0.40. Each warrant is callable by the Company upon the Company’s common stock trading at $0.60 or higher for 20 consecutive days. Merger Agreement On February 16, 2015, LightTouch Vein and Laser, Inc., a Nevada corporation (“LightTouch”) entered into an Acquisition Agreement and Plan of Merger (the “Agreement’) with the Company and LightTouch Vein &amp; Laser Acquisition Corporation, a wholly owned subsidiary of LightTouch (“LightTouch Acquisition”). Under the terms of the Agreement, the Company will merge with LightTouch Acquisition and become a wholly owned subsidiary of LightTouch. The Company’s shareholders and certain creditors of LightTouch (as described below) will receive up to fifty five million shares (55,000,000) of LightTouch’s common stock (the “Issuance Amount”) in exchange for all of the issued and outstanding shares of the Company. Following the closing of the Agreement, the Company’s business will be the primary focus of LightTouch and the Company’s management will assume control of the management of LightTouch with the current director of LightTouch resigning upon closing of the Agreement. In accordance with the terms of the Agreement, closing shall occur upon the earlier of (i) sixty (60) days from February 16, 2015, or (ii) the completion of the Company’s audit of its financial statements. Additionally, on February 16, 2015, LightTouch issued a convertible promissory note to the Company in the principal amount of $150,000 (the “Grow Note”). The principal and interest of the Grow Note is convertible into 7,500,000 shares of LightTouch’s common stock. LightTouch also issued convertible promissory notes to lenders and creditors of LightTouch in the principal amount of $33,000 in the aggregate (the “Creditor Notes” and together with the Grow Note, the “Notes”), convertible into 1,650,000 shares of common stock of LightTouch. All shares of common stock of LightTouch issued under the Notes shall be included in the Issuance Amount. Proceeds from the Notes were used to pay outstanding obligations of LightTouch including funds owed to the sole officer and director who had been funding LightTouch’s operation through various loans. In addition to the Agreement being executed between LightTouch, the Company and LightTouch Acquisition, the majority shareholder agreed to sell his ownership interest in LightTouch which consisted of 250,000 shares of LightTouch’s common stock for a purchase price of $100,000. The shares represented approximately 61% of LightTouch’s issued and outstanding shares.</t>
  </si>
  <si>
    <t>Note 4: Subsequent Events On February 16, 2015, the Company entered into an Acquisition Agreement and Plan of Merger (the “Agreement’) with Grow Solutions, Inc., a Delaware corporation (“Grow Solutions”) and LightTouch Vein &amp; Laser Acquisition Corporation, a wholly owned subsidiary of the Company (“LightTouch Acquisition”). Under the terms of the Agreement, Grow Solutions will merge with LightTouch Acquisition and become a wholly owned subsidiary of the Company. Grow Solutions’ shareholders and certain creditors of the Company (as described below) will receive up to fifty five million shares (55,000,000) of the Company’s common stock (the “Issuance Amount”) in exchange for all of the issued and outstanding shares of Grow Solutions. Following the closing of the Agreement, Grow Solutions’ business will be the primary focus of the Company and Grow Solutions management will assume control of the management of the Company with the current director of the Company resigning upon closing of the Agreement. In accordance with the terms of the Agreement, closing shall occur upon the earlier of 60 days from February 16, 2015, or the completion of Grow Solutions audit of its financial statements. Additionally, on February 16, 2015, the Company issued a convertible promissory note to Grow Solutions in the principal amount of one hundred fifty thousand dollars ($150,000) (the “Grow Note”). The principal and interest of the Grow Note is convertible into 7,500,000 shares of the Company’s common stock. The Company also issued convertible promissory notes to lenders and creditors of the Company in the principal amount of thirty three thousand dollars ($33,000) in the aggregate (the “Creditor Notes” and together with the Grow Note, the “Notes”), convertible into 1,650,000 shares of common stock of the Company. All shares of common stock of the Company issued under the Notes shall be included in the Issuance Amount. Proceeds from the Notes were used to pay outstanding obligations of the Company including funds owed to the sole officer and director who had been funding the Company’s operation through various loans. In addition to the Agreement being executed between the Company, Grow Solutions and LightTouch Acquisition, the majority shareholder agreed to sell his ownership interest in the Company which consisted of 250,000 shares of the Company’s common stock for a purchase price of one hundred thousand dollars ($100,000). The shares represented approximately 61% of the Company’s issued and outstanding shares. The Company has evaluated subsequent events pursuant to ASC Topic 855 and has determined that there are no other events that require disclosure.</t>
  </si>
  <si>
    <t>Summary of Significant Accounting Policies (Policies)</t>
  </si>
  <si>
    <t>Basis of presentation</t>
  </si>
  <si>
    <t>Basis of presentation The Company’s condensed consolidated financial statements have been prepared in accordance with accounting principles generally accepted in the United States of America (“US GAAP”) and the rules and regulations of the Securities and Exchange Commission (“SEC”). The unaudited condensed consolida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financial statements and notes thereto included in the Company’s Form 8-K for the period from inception through December 31, 2014 filed with the Securities and Exchange Commission (the “ SEC</t>
  </si>
  <si>
    <t>Basis of presentation The accompanying financial statements are presented in U.S. dollars in conformity with accounting principles generally accepted in the United States of America (“GAAP”) and pursuant to the rules and regulations of the Securities and Exchange Commission (“SEC”).</t>
  </si>
  <si>
    <t>Principles of Consolidation</t>
  </si>
  <si>
    <t>Principles of Consolidation The accompanying condensed consolidated financial statements include the accounts of the Company and its wholly-owned subsidiary, One Love Garden Supply LLC . All significant intercompany accounts and transactions have been eliminated in consolidation.</t>
  </si>
  <si>
    <t>Use of estimates and assumptions</t>
  </si>
  <si>
    <t>Use of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Fair value of long–lived assets: (2) Valuation allowance for deferred tax assets: (3) Estimates and assumptions used in valuation of equity instruments: (4) Estimates and assumptions used in valuation of derivative liability These significant accounting estimates or assumptions bear the risk of change due to the fact that there are uncertainties attached to these estimates or assumptions, and certain estimates or assumptions are difficult to measure or value. Management bases its estimates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Actual results could differ from those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ash and Cash Equivalents</t>
  </si>
  <si>
    <t>Cash and Cash Equivalents The Company considers all highly liquid investments with an original maturity of three months or less when purchased to be cash equivalents. As of September 30, 2015 and December 31, 2015, the Company had cash and cash equivalents of $278,954 and $452,275, respectively. Financial instruments that potentially subject the Company to concentrations of credit risk consist primarily of cash deposits. The Company maintains its cash in institutions insured by the Federal Deposit Insurance Corporation (“FDIC”). At times, the Company’s cash and cash equivalent balances may be uninsured or in amounts that exceed the FDIC insurance limits.</t>
  </si>
  <si>
    <t>Cash and Cash Equivalents The Company considers all short-term investments with an original maturity of three months or less when purchased to be cash equivalents.</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Financial Accounting Standards Board (“FASB”) Accounting Standards Codification (“ASC”) 820, “Fair Value Measurements and Disclosures,” approximates the carrying amounts represented in the balance sheet, primarily due to their short-term nature.</t>
  </si>
  <si>
    <t>Inventory Inventory is stated at lower of cost or market using the first-in, first-out (FIFO) valuation method. Inventory was comprised of finished goods at September 30, 2015.</t>
  </si>
  <si>
    <t>Impairment of Long-Lived Assets</t>
  </si>
  <si>
    <t>Impairment of Long-Lived Assets The Company assesses the recoverability of its long-lived assets, including property and equipment, when there are indications that the assets might be impaired. When evaluating assets for potential impairment, the Company compares the carrying value of the asset to its estimated undiscounted future cash flows. If an asset’s carrying value exceeds such estimated cash flows (undiscounted and with interest charges), the Company records an impairment charge for the difference.</t>
  </si>
  <si>
    <t>Goodwill Goodwill represents the excess of the purchase price over the fair value of the assets acquired and liabilities assumed. The Company is required to perform impairment reviews at each of its reporting units annually and more frequently in certain circumstances. The Company performs the annual assessment on December 31. In accordance with ASC 350–20 “Goodwill”, the Company is able to make a qualitative assessment of whether it is more likely than not that a reporting unit’s fair value is less than its carrying amount before applying the two–step goodwill impairment test. If the Company concludes that it is more likely than not that the fair value of a reporting unit is not less than its carrying amount it is not required to perform the two–step impairment test for that reporting unit.</t>
  </si>
  <si>
    <t>Derivative Liability</t>
  </si>
  <si>
    <t>Derivative Liability The Company evaluates its debt and equity issuances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utilizes an option pricing model to compute the fair value of the derivative and to mark to market the fair value of the derivative at each balance sheet date. The Company records the change in the fair value of the derivative as other income or expense in the consolidated statements of operations.</t>
  </si>
  <si>
    <t>Revenue Recognition</t>
  </si>
  <si>
    <t>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to the customer, (iii) the sales price is fixed or determinable, and (iv) collectability is reasonably assured.</t>
  </si>
  <si>
    <t>Equity-based compensation</t>
  </si>
  <si>
    <t>Equity–based compensation The Company recognizes compensation expense for all equity–based payments in accordance with ASC 718 “Compensation – Stock Compensation". Under fair value recognition provisions, the Company recognizes equity–based compensation net of an estimated forfeiture rate and recognizes compensation cost only for those shares expected to vest over the requisite service period of the award. Restricted stock awards are granted at the discretion of the Company. These awards are restricted as to the transfer of ownership and generally vest over the requisite service periods, typically over a five year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the expected forfeiture rate. Expected volatility is benchmarked against similar companies in a similar industry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In addition, the Company is required to estimate the expected forfeiture rate and recognize expense only for those shares expected to vest. If the Company’s actual forfeiture rate is materially different from its estimate, the equity–based compensation could be significantly different from what the Company has recorded in the current period. The Company accounts for share–based payments granted to non–employees in accordance with ASC 505-40,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fair value of the equity instruments is re-measured each reporting period over the requisite service period.</t>
  </si>
  <si>
    <t>Loss Per Share</t>
  </si>
  <si>
    <t xml:space="preserve">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months ended September 30, 2015 and 2014, the nine months ended September 30, 2015 and the period March 21, 2014 (Inception) through September 30, 2014 presented in these condensed consolidated financial statements, the weighted-average number of common shares outstanding excludes common stock equivalents because their inclusion would be anti-dilutive. The Company had the following common stock equivalents at September 30, 2015 and 2014: September 30, September 30, Warrants 4,955,000 - Totals 4,955,000 - </t>
  </si>
  <si>
    <t>Loss per share Loss per share is computed by dividing net loss by the weighted-average number of ordinary shares outstanding during the period.</t>
  </si>
  <si>
    <t>Subsequent events</t>
  </si>
  <si>
    <t>Subsequent events The Company has evaluated events that occurred subsequent to September 30, 2015 and through the date the financial statements were issued.</t>
  </si>
  <si>
    <t>Income Taxes The Company accounts for income taxes under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inition, classification, interest and penalties, accounting in interim periods, disclosure and transition. The Company determined that the Cayman Islands is its only major tax jurisdiction. Based on the Company’s evaluation, it has been concluded that there are no significant uncertain tax positions requiring recognition in the Company’s financial statements. Since the Company was incorporated on March 21, 2014, the evaluation was performed for the upcoming 2014 tax year, which will be the only period subject to examination upon filing of appropriate tax returns. The Company believes that its income tax positions and deductions would be sustained on audit and does not anticipate any adjustments that would result in material changes to its financial position. The Company’s policy for recording interest and penalties associated with audits is to record such expense as a component of income tax expense. There were no amounts accrued for penalties or interest as of or during the period from March 21, 2014, (inception) through December 31, 2014. Management is currently unaware of any issues under review that could result in significant payments, accruals or material deviations from its position.</t>
  </si>
  <si>
    <t>Recent Accounting Pronouncements</t>
  </si>
  <si>
    <t>Recent Accounting Pronouncements In February 2015, the FASB issued Accounting Standards Update No. 2015-02, “Consolidation (Topic 810): Amendments to the Consolidation Analysis” (“ASU 2015-02”). The new consolidation standard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guidance is effective for public business entities for annual and interim periods in fiscal years beginning after December 15, 2015. Early adoption is allowed, including early adoption in an interim period. A reporting entity may apply a modified retrospective approach by recording a cumulative-effect adjustment to equity as of the beginning of the fiscal year of adoption or may apply the amendments retrospectively. The Company is currently assessing the impact, if any, of the adoption of this guidance on the condensed consolidated financial statements.</t>
  </si>
  <si>
    <t>Recent Accounting Pronouncements Management does not believe that any recently issued, but not yet effective, accounting standards if currently adopted would have a material effect on the accompanying financial statements.</t>
  </si>
  <si>
    <t>Organization</t>
  </si>
  <si>
    <t>Organization – LightTouch Vein &amp; Laser, Inc. (the “Company”) was organized under the laws of the State of Nevada on May 1, 1981 under the name of Strachan, Inc. and during 1999, the Company changed its name to its present name. Between 1999 and 2000, the Company acquired several subsidiary corporations and conducted its business operations primarily through them. Subsequent to August 2000, financial difficulties prevented these subsidiary corporations from operating profitably and each of them ceased operations. In most cases these subsidiary corporations filed for bankruptcy in the applicable federal court, the proceedings of which lasted in some cases through 2005. At the present time the Company is seeking a business combination with an operating entity through a reverse acquisition.</t>
  </si>
  <si>
    <t>Going Concern</t>
  </si>
  <si>
    <t>Going Concern – The accompanying financial statements have been prepared in conformity with accounting principles generally accepted in the United States of America, which contemplate continuation of the Company as a going concern. However, the Company has not conducted any revenue producing operations during the past several years, has no assets but has incurred liabilities of $174,532 as of December 31, 2014. These factors raise substantial doubt concerning the ability of the Company to continue as a going concern. The Company’s sole officer and an affiliate have paid the Company’s expenses (See Note 3. Related Party Transactions). An amount of $148,739, which includes accrued interest, is due them as of December 31, 2014. The Company proposes to continue this method of paying for its expenses unless other capital raising means can be employed, of which there can be no assurance that such will be available. In addition, the Company is dependent on its management serving without monetary remuneration. The Company assumes that its arrangement with management will continue into the future. These financial statements do not include any adjustments that might result from a negative outcome of these uncertainties. A change in these circumstances would have a material negative effect on the Company's future.</t>
  </si>
  <si>
    <t>Use of Estimates – These financial statements are prepared in conformity with accounting principles generally accepted in the United States of America and require that management make estimates and assumptions that affect the reported amounts of assets and liabilities and the disclosure of contingent assets and liabilities. The use of estimates and assumptions may also affect the reported amounts of revenues and expenses. Actual results could differ from those estimates or assumptions.</t>
  </si>
  <si>
    <t>(Loss) Per Common Share – The loss per share of common stock is computed by dividing the net loss during the period presented by the weighted average number of shares of common stock outstanding during that same period. There were no potential common shares outstanding during any period presented that would result in a dilution to the actual number of common shares outstanding. However, the Company may have a contingent obligation to issue additional shares based on acquisitions that the Company made of entities that became subsidiaries of the Company. Such contingent obligation has not been given consideration in computing the loss per common share (See Note 2: Capital Stock).</t>
  </si>
  <si>
    <t>Income taxes – The Company has no deferred taxes arising from temporary differences between income for financial reporting and for income tax purposes. Deferred tax assets and liabilities are measured using enacted tax rates to taxable income in the years in which those temporary differences are expected to reverse. A valuation allowance is provided for deferred tax assets if it is more likely than not that these items will either expire before the Company is able to realize their benefits, or that future deductibility is uncertain. At December 31, 2014, the Company has a net operating loss carry forward of approximately $172,200 that expires if unused through 2034. A deferred tax asset in the amount of $34,940 is fully offset by a valuation allowance in the same amount. The change in the valuation allowance was $2,520 and $3,990 for the years ended December 31, 2014 and 2013, respectively. The Company’s likelihood to utilize any net operating loss carry forward from years prior to 2008 is remote as a result of its intended change in business activities and other tax regulations relating to those prior years. The Company adopted the provisions of FASB Interpretation No. 48, Accounting for Uncertainty in Income Taxes, on January 1, 2007. As a result of the implementation of Interpretation 48, the Company recognized approximately no increase in the liability for unrecognized tax benefits. The Company has no tax positions at December 31, 2014 and 2013 for which the ultimate deductibility is highly certain but for which there is uncertainty about the timing of such deductibility. The Company recognizes interest accrued related to unrecognized tax benefits in interest expense and penalties in operating expenses. During the years ended December 31, 2014 and 2013, the Company recognized no interest and penalties. The Company had no accruals for interest and penalties at December 31, 2014 and 2013. Tax years open to examination by the IRS are 2011 through 2014.</t>
  </si>
  <si>
    <t>Recently Enacted Accounting Standards</t>
  </si>
  <si>
    <t>Recently Enacted Accounting Standards 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current or future earnings or operations.</t>
  </si>
  <si>
    <t>Organization and Operations (Tables)</t>
  </si>
  <si>
    <t>Purchase Commitment, Excluding Long-term Commitment [Line Items]</t>
  </si>
  <si>
    <t>Sshedule of fair value of net liabilities assumed and allocation</t>
  </si>
  <si>
    <t xml:space="preserve">Purchase Consideration: Common stock at fair market value $ 290,000 Cash paid 200,000 Cash flow note assumed 50,000 Current liabilities assumed 226,624 Total Purchase Consideration $ 766,624 Purchase Price Allocation Cash $ 9,961 Accounts receivable $ 13,363 Inventory $ 342,458 Property and equipment $ 932 Goodwill $ 399,910 Current liabilities $ (226,624 ) </t>
  </si>
  <si>
    <t>Purchase Commitment [Member]</t>
  </si>
  <si>
    <t xml:space="preserve">Purchase Consideration: Common stock at fair market value $ 60,000 Cash paid 5,200 Current liabilities assumed 47,918 Total Purchase Consideration $ 113,118 Purchase Price Allocation Cash $ 15,194 Other assets $ 5,213 Goodwill $ 92,710 Current liabilities $ (47,918 ) </t>
  </si>
  <si>
    <t>Summary of Significant Accounting Policies (Tables)</t>
  </si>
  <si>
    <t>Summary of Significant Accounting Policies [Abstract]</t>
  </si>
  <si>
    <t>Common stock equivalents</t>
  </si>
  <si>
    <t xml:space="preserve"> June 30, 2015 June 30, 2014 Warrants 4,275,000 - Totals 4,275,000 - </t>
  </si>
  <si>
    <t>Derivative Liabilities (Tables)</t>
  </si>
  <si>
    <t>Summary of fair value on assets and liabilities measured at recurring basis</t>
  </si>
  <si>
    <t xml:space="preserve"> Quoted Prices In Active Markets for Identical Liabilities (Level 1) Significant Other Observable Inputs (Level 2) Significant Unobservable Inputs (Level 3) Balance at September 30, 2015 Embedded conversion feature $ -- $ -- $ 471,660 $ 471,660 Warrant liability -- -- 113,446 113,446 September 30, 2015 $ -- $ -- $ 585,106 $ 585,106 </t>
  </si>
  <si>
    <t>Summary of the changes in fair value on a recurring basis using significant unobservable inputs (Level 3)</t>
  </si>
  <si>
    <t xml:space="preserve"> Warrant Liability Embedded Conversion Feature Total Balance - December 31, 2014 $ - $ - $ - Change in fair value of derivative liability 139,090 (2,792 ) 136,298 Issuance of derivative warrant liabilities 332,570 - 332,570 Included in debt discount - 116,238 116,238 Balance – September 30, 2015 $ 471,660 $ 113,446 $ 585,106 </t>
  </si>
  <si>
    <t>Schedule of fair value on derivative warrants issuance dates and at the balance sheet date were using an option model</t>
  </si>
  <si>
    <t xml:space="preserve"> September 30, Risk free interest rate 0.33% - 1.01% Dividend yield 0.00% Expected volatility 113% - 114% Remaining term 0.83 – 3.00 years</t>
  </si>
  <si>
    <t>Stockholders' Equity (Tables)</t>
  </si>
  <si>
    <t>Summary of the Company's warrant activity</t>
  </si>
  <si>
    <t xml:space="preserve"> Warrants Weighted Outstanding – January 1, 2015 2,250,000 $ 0.40 Exercisable – January 1, 2015 2,250,000 $ 0.40 Granted 2,705,000 $ 0.40 Exercised — $ — Forfeited/Cancelled — $ — Outstanding – September 30, 2015 4,955,000 $ 0.40 Exercisable – September 30, 2015 4,955,000 $ 0.40 </t>
  </si>
  <si>
    <t xml:space="preserve"> Warrants Weighted Average Exercise Price Weighted Average Remaining Contractual Life Outstanding – March 21, 2014 - $ - Granted 2,250,000 0.40 Exercised - - Forfeited/Cancelled - - Outstanding – December 31, 2014 2,250,000 $ 0.40 2.86 Exercisable – December 31, 2014 2,250,000 $ 0.40 2.86 </t>
  </si>
  <si>
    <t>Commitments and Contingencies (Tables)</t>
  </si>
  <si>
    <t>Schedule of future minimum lease payments under these non-cancelable operating leases</t>
  </si>
  <si>
    <t xml:space="preserve">Year Ending December 31, 2015 (remainder of year) $ 15,000 2016 20,000 Total $ 35,000 </t>
  </si>
  <si>
    <t>Income Taxes (Tables)</t>
  </si>
  <si>
    <t>Components of Federal income tax benefit attributable</t>
  </si>
  <si>
    <t xml:space="preserve"> December 31, 2014 Federal income tax benefit attributable to: Current Operations $ 126,017 Less: valuation allowance (126,017 ) Net provision for Federal income taxes $ -</t>
  </si>
  <si>
    <t>Components of Deferred tax asset attributable</t>
  </si>
  <si>
    <t xml:space="preserve"> December 31, 2014 Deferred tax asset attributable to: Net operating loss carryover $ 48,680 Less: valuation allowance (48,680 ) Net deferred tax asset $ - </t>
  </si>
  <si>
    <t>Organization and Operations (Details)</t>
  </si>
  <si>
    <t>Sep. 30, 2015USD ($)</t>
  </si>
  <si>
    <t>Purchase Consideration:</t>
  </si>
  <si>
    <t>Cash flow note assumed</t>
  </si>
  <si>
    <t>Asset Purchase Agreement [Member]</t>
  </si>
  <si>
    <t>Common stock at fair market value</t>
  </si>
  <si>
    <t>Cash paid</t>
  </si>
  <si>
    <t>Current liabilities assumed</t>
  </si>
  <si>
    <t>Total Purchase Consideration</t>
  </si>
  <si>
    <t>Purchase Price Allocation</t>
  </si>
  <si>
    <t>Cash</t>
  </si>
  <si>
    <t>Other assets</t>
  </si>
  <si>
    <t>Current liabilities</t>
  </si>
  <si>
    <t>Series of Individually Immaterial Business Acquisitions [Member]</t>
  </si>
  <si>
    <t>Property and equipment</t>
  </si>
  <si>
    <t>Organization and Operations (Details Textual) - USD ($)</t>
  </si>
  <si>
    <t>Sep. 23, 2015</t>
  </si>
  <si>
    <t>Apr. 28, 2015</t>
  </si>
  <si>
    <t>Nov. 30, 2014</t>
  </si>
  <si>
    <t>Organization and Operations (Textual)</t>
  </si>
  <si>
    <t>Net Income</t>
  </si>
  <si>
    <t>Recognized net revenues</t>
  </si>
  <si>
    <t>Related party payment</t>
  </si>
  <si>
    <t>Private placement offering in units</t>
  </si>
  <si>
    <t>Private placement offering, description</t>
  </si>
  <si>
    <t>Also during the period ended September 30, 2015, the Company completed a closing of a private placement offering (the “Offering”) of 2,705,000 Units, at a purchase price of $0.20 per Unit, each Unit consisting of 1 share of the Company’s common stock, and 1 stock purchase warrants. The warrants are exercisable at $0.40 per warrant into a share of the Company’s common stock and have a maturity of 3 years.</t>
  </si>
  <si>
    <t>Issuance of derivative warrants liabilities</t>
  </si>
  <si>
    <t>Proceeds from issuance of warrant</t>
  </si>
  <si>
    <t>Common Stock [Member]</t>
  </si>
  <si>
    <t>Grow Solutions [Member]</t>
  </si>
  <si>
    <t>Business acquisition, description</t>
  </si>
  <si>
    <t>The Company shall pay to the Members 33% of the Company's Net Income generated above the Net Income Threshold. The aforementioned obligations owed under the Cash Flow Note shall extinguish upon the earlier of (i) payment(s) by Company in an amount equal to $50,000 in the aggregate or (ii) May 5, 2016 (collectively, the Cash Flow Note, the Equity, and the Cash, the "Consideration").</t>
  </si>
  <si>
    <t>Recognized a loss</t>
  </si>
  <si>
    <t>Hygrow [Member]</t>
  </si>
  <si>
    <t>Hygrow [Member] | Common Stock [Member]</t>
  </si>
  <si>
    <t>Going Concern and Management's Plan (Details) - USD ($)</t>
  </si>
  <si>
    <t>Going Concern And Managements Plan (Textual)</t>
  </si>
  <si>
    <t>Working capital</t>
  </si>
  <si>
    <t>Retained deficit</t>
  </si>
  <si>
    <t>Summary of Significant Accounting Policies (Details) - shares</t>
  </si>
  <si>
    <t>Antidilutive Securities Excluded from Computation of Earnings Per Share [Line Items]</t>
  </si>
  <si>
    <t>Warrants</t>
  </si>
  <si>
    <t>Warrant [Member]</t>
  </si>
  <si>
    <t>Summary of Significant Accounting Policies (Details Textual) - USD ($)</t>
  </si>
  <si>
    <t>Mar. 21, 2014</t>
  </si>
  <si>
    <t>Dec. 31, 2012</t>
  </si>
  <si>
    <t>Summary of Significant Accounting Policies (Textual)</t>
  </si>
  <si>
    <t>Federal depository insurance coverage</t>
  </si>
  <si>
    <t>Liabilities</t>
  </si>
  <si>
    <t>Amount due to related party</t>
  </si>
  <si>
    <t>Net operating loss carry forward</t>
  </si>
  <si>
    <t>Operating loss carry forward expiration term</t>
  </si>
  <si>
    <t>Deferred tax asset</t>
  </si>
  <si>
    <t>Change in the valuation allowance</t>
  </si>
  <si>
    <t>Liquidity (Details) - USD ($)</t>
  </si>
  <si>
    <t>Liquidity (Textual)</t>
  </si>
  <si>
    <t>Common stock issued during period</t>
  </si>
  <si>
    <t>Private placement [Member]</t>
  </si>
  <si>
    <t>Share price</t>
  </si>
  <si>
    <t>Notes Receivable and Accrued Interest (Details) - USD ($)</t>
  </si>
  <si>
    <t>Jun. 30, 2014</t>
  </si>
  <si>
    <t>Notes Receivable and Accrued Interest (Textual)</t>
  </si>
  <si>
    <t>Notes receivable, related parties</t>
  </si>
  <si>
    <t>Interest rate</t>
  </si>
  <si>
    <t>18.00%</t>
  </si>
  <si>
    <t>8.00%</t>
  </si>
  <si>
    <t>Loan to Love Garden Supply LLC</t>
  </si>
  <si>
    <t>4.00%</t>
  </si>
  <si>
    <t>Interest on note</t>
  </si>
  <si>
    <t>Note receivable reserve percentage</t>
  </si>
  <si>
    <t>100.00%</t>
  </si>
  <si>
    <t>Note maturity date</t>
  </si>
  <si>
    <t>Jul. 2,
		2016</t>
  </si>
  <si>
    <t>Jun. 30,
		2015</t>
  </si>
  <si>
    <t>Convertible note (Details) - USD ($)</t>
  </si>
  <si>
    <t>Sep. 02, 2015</t>
  </si>
  <si>
    <t>Convertible Note Textual [Abstract]</t>
  </si>
  <si>
    <t>Issuance of a convertible note</t>
  </si>
  <si>
    <t>Accrues interest</t>
  </si>
  <si>
    <t>12.00%</t>
  </si>
  <si>
    <t>Convertible debt maturity date</t>
  </si>
  <si>
    <t>Debt instrument description</t>
  </si>
  <si>
    <t>The notes are convertible into shares of common stock at a conversion price equal to approximately 58% of the average of the lowest 3 trading prices for the common stock during the 20 day trading period ending on the latest and complete trading day prior to the conversion.</t>
  </si>
  <si>
    <t>Unamortized debt discount</t>
  </si>
  <si>
    <t>Derivative Liabilities (Details) - USD ($)</t>
  </si>
  <si>
    <t>Fair Value, Assets and Liabilities Measured on Recurring and Nonrecurring Basis [Line Items]</t>
  </si>
  <si>
    <t>Embedded conversion feature</t>
  </si>
  <si>
    <t>Warrant liability</t>
  </si>
  <si>
    <t>Fair Value Measurement Using Level 1 [Member]</t>
  </si>
  <si>
    <t>Fair Value Measurement Using Level 2 [Member]</t>
  </si>
  <si>
    <t>Fair Value Measurement Using Level 3 [Member]</t>
  </si>
  <si>
    <t>Derivative Liabilities (Details 1) - USD ($)</t>
  </si>
  <si>
    <t>Beginning Balance</t>
  </si>
  <si>
    <t>Change in fair value of derivative warrant liability</t>
  </si>
  <si>
    <t>Included in debt discount</t>
  </si>
  <si>
    <t>Ending Balance</t>
  </si>
  <si>
    <t>Warrant Liability [Member]</t>
  </si>
  <si>
    <t>Embedded Conversion Feature [Member]</t>
  </si>
  <si>
    <t>Derivative Liabilities (Details 2)</t>
  </si>
  <si>
    <t>Fair Value Measurements, Recurring and Nonrecurring, Valuation Techniques [Line Items]</t>
  </si>
  <si>
    <t>Dividend yield</t>
  </si>
  <si>
    <t>0.00%</t>
  </si>
  <si>
    <t>Minimum [Member]</t>
  </si>
  <si>
    <t>Risk free interest rate</t>
  </si>
  <si>
    <t>0.33%</t>
  </si>
  <si>
    <t>Expected volatility</t>
  </si>
  <si>
    <t>113.00%</t>
  </si>
  <si>
    <t>Remaining term</t>
  </si>
  <si>
    <t>9 months 29 days</t>
  </si>
  <si>
    <t>Maximum [Member]</t>
  </si>
  <si>
    <t>1.01%</t>
  </si>
  <si>
    <t>114.00%</t>
  </si>
  <si>
    <t>3 years</t>
  </si>
  <si>
    <t>Derivative Liabilities (Details Textual) - USD ($)</t>
  </si>
  <si>
    <t>Derivative Liabilities (Textual)</t>
  </si>
  <si>
    <t>Warrants to purchase of common shares</t>
  </si>
  <si>
    <t>Warrants exercise price</t>
  </si>
  <si>
    <t>Warrats term</t>
  </si>
  <si>
    <t>Expected dividend yield</t>
  </si>
  <si>
    <t>Fair value of derivative warrants and recorded gain</t>
  </si>
  <si>
    <t>Fair value of derivative warrants and recorded loss</t>
  </si>
  <si>
    <t>Stockholders' Equity (Details) - Warrants [Member] - $ / shares</t>
  </si>
  <si>
    <t>Outstanding - January 1, 2015</t>
  </si>
  <si>
    <t>Exercisable - January 1, 2015</t>
  </si>
  <si>
    <t>Granted</t>
  </si>
  <si>
    <t>Exercised</t>
  </si>
  <si>
    <t>Forfeited/Cancelled</t>
  </si>
  <si>
    <t>Outstanding - September 30, 2015</t>
  </si>
  <si>
    <t>Exercisable - September 30, 2015</t>
  </si>
  <si>
    <t>Outstanding - January 1, 2015, Weighted Average Exercise Price</t>
  </si>
  <si>
    <t>Exercisable - January 1, 2015, Weighted Average Exercise Price</t>
  </si>
  <si>
    <t>Granted, Weighted Average Exercise Price</t>
  </si>
  <si>
    <t>Exercised, Weighted Average Exercise Price</t>
  </si>
  <si>
    <t>Forfeited/Cancelled, Exercised, Weighted Average Exercise Price</t>
  </si>
  <si>
    <t>Outstanding - September 30, 2015, Weighted Average Exercise Price</t>
  </si>
  <si>
    <t>Exercisable - September 30, 2015, Weighted Average Exercise Price</t>
  </si>
  <si>
    <t>Outstanding - December 31, 2014, Weighted Average Remaining Contractual Life</t>
  </si>
  <si>
    <t>2 years 10 months 10 days</t>
  </si>
  <si>
    <t>Exercisable - December 31, 2014, Weighted Average Remaining Contractual Life</t>
  </si>
  <si>
    <t>Stockholders' Equity (Details Textual) - USD ($)</t>
  </si>
  <si>
    <t>Aug. 11, 2015</t>
  </si>
  <si>
    <t>Aug. 03, 2015</t>
  </si>
  <si>
    <t>Stockholders' Equity (Textuals)</t>
  </si>
  <si>
    <t>Shares issued for services</t>
  </si>
  <si>
    <t>Issuances of stock value</t>
  </si>
  <si>
    <t>Proceeds from issuance of derivative warrants liabilities</t>
  </si>
  <si>
    <t>Intrinsic value of options outstanding</t>
  </si>
  <si>
    <t>Intrinsic value of options exercisable</t>
  </si>
  <si>
    <t>Stock issued for services expenses</t>
  </si>
  <si>
    <t>Board of Directors Chairman [Member]</t>
  </si>
  <si>
    <t>Onelove Acquisition [Member]</t>
  </si>
  <si>
    <t>Warrants [Member]</t>
  </si>
  <si>
    <t>Each warrant is callable by the Company upon the Company's common stock trading at $0.60 or higher for 20 consecutive days.</t>
  </si>
  <si>
    <t>Warrants exercisable price</t>
  </si>
  <si>
    <t>Shares issued for services, price per share</t>
  </si>
  <si>
    <t>Common Stock [Member] | Board of Directors Chairman [Member]</t>
  </si>
  <si>
    <t>Common Stock [Member] | Consultants [Member]</t>
  </si>
  <si>
    <t>Capital Stock (Details) - USD ($)</t>
  </si>
  <si>
    <t>Jul. 16, 2013</t>
  </si>
  <si>
    <t>Capital Stock (Textual)</t>
  </si>
  <si>
    <t>Converted note into shares amount</t>
  </si>
  <si>
    <t>Converted note into shares</t>
  </si>
  <si>
    <t>Conversion of debt value per share</t>
  </si>
  <si>
    <t>Stockholders' equity, reverse stock split</t>
  </si>
  <si>
    <t>Reverse split of the issued and outstanding common stock on a one (1) for one hundred (100) basis, after taking into account rounding of shares.</t>
  </si>
  <si>
    <t>Related Party Transactions (Details) - USD ($)</t>
  </si>
  <si>
    <t>Dec. 31, 2007</t>
  </si>
  <si>
    <t>Dec. 31, 2008</t>
  </si>
  <si>
    <t>Related Party Transactions (Textuals)</t>
  </si>
  <si>
    <t>Related party transaction rate</t>
  </si>
  <si>
    <t>Cash flow note balance</t>
  </si>
  <si>
    <t>Related party transaction total</t>
  </si>
  <si>
    <t>Related party accrued interest</t>
  </si>
  <si>
    <t>Commitments and Contingencies (Details)</t>
  </si>
  <si>
    <t>Year Ending December 31</t>
  </si>
  <si>
    <t>2015 (remainder of year)</t>
  </si>
  <si>
    <t>Commitments and Contingencies (Details Textual) - USD ($)</t>
  </si>
  <si>
    <t>Commitments And Contingencies (Textual)</t>
  </si>
  <si>
    <t>Operating expenses and taxes percentage increase</t>
  </si>
  <si>
    <t>3.00%</t>
  </si>
  <si>
    <t>Operating lease additional term</t>
  </si>
  <si>
    <t>Annual rent expense</t>
  </si>
  <si>
    <t>Rent expense</t>
  </si>
  <si>
    <t>Joint Marketing Agreement [Member]</t>
  </si>
  <si>
    <t>Common shares issued</t>
  </si>
  <si>
    <t>Additional common shares issued</t>
  </si>
  <si>
    <t>Commitments and contingencies description</t>
  </si>
  <si>
    <t>(i) the Company shall retain 75% of the gross proceeds less any sales commissions to third parties collected by the Company for all business that is generated through the website (the ''Net Fees'') and pay to Jasper a commission equal to 25% of the Net Fees with payments due within 15 days of the end of each quarter (ii) the Company shall grant to Jasper a warrant for the purchase of one share of common stock of the Company, with an exercise price of $0.75 per share, for every dollar of revenue that the Company earns from the website, up to a maximum of One Million Dollars ($1,000,000).</t>
  </si>
  <si>
    <t>Agreement initial term</t>
  </si>
  <si>
    <t>Income Taxes (Details)</t>
  </si>
  <si>
    <t>Dec. 31, 2014USD ($)</t>
  </si>
  <si>
    <t>Federal income tax benefit attributable to:</t>
  </si>
  <si>
    <t>Current Operations</t>
  </si>
  <si>
    <t>Less: valuation allowance</t>
  </si>
  <si>
    <t>Net provision for Federal income taxes</t>
  </si>
  <si>
    <t>Income Taxes (Details 1)</t>
  </si>
  <si>
    <t>Deferred tax asset attributable to:</t>
  </si>
  <si>
    <t>Net operating loss carryover</t>
  </si>
  <si>
    <t>Net deferred tax asset</t>
  </si>
  <si>
    <t>Income Taxes (Details Textual)</t>
  </si>
  <si>
    <t>Net operating loss carry forwards</t>
  </si>
  <si>
    <t>Cumulative tax effect rate</t>
  </si>
  <si>
    <t>38.60%</t>
  </si>
  <si>
    <t>Taxable income in varying amounts during future</t>
  </si>
  <si>
    <t>Dec. 31,
		2034</t>
  </si>
  <si>
    <t>Subsequent Events (Details) - USD ($)</t>
  </si>
  <si>
    <t>Feb. 23, 2015</t>
  </si>
  <si>
    <t>Feb. 19, 2015</t>
  </si>
  <si>
    <t>Feb. 15, 2015</t>
  </si>
  <si>
    <t>Feb. 16, 2015</t>
  </si>
  <si>
    <t>Subsequent Events [Line Items]</t>
  </si>
  <si>
    <t>Convertible promissory note principal amount</t>
  </si>
  <si>
    <t>Private Placement [Member]</t>
  </si>
  <si>
    <t>Subsequent Event [Member]</t>
  </si>
  <si>
    <t>The shares represented approximately 61% of LightTouch's issued and outstanding shares.</t>
  </si>
  <si>
    <t>Subsequent Event [Member] | LightTouch Vein and Laser, Inc [Member]</t>
  </si>
  <si>
    <t>In accordance with the terms of the Agreement, closing shall occur upon the earlier of (i) sixty (60) days from February 16, 2015, or (ii) the completion of the Company's audit of its financial statements.</t>
  </si>
  <si>
    <t>Convetible common stock</t>
  </si>
  <si>
    <t>Common stock purchase price</t>
  </si>
  <si>
    <t>Common stock purchase, shares</t>
  </si>
  <si>
    <t>Shares recieved in acquisition agreement and plan of merger</t>
  </si>
  <si>
    <t>Convertible debt, current</t>
  </si>
  <si>
    <t>Creditor convertible promissory common shares</t>
  </si>
  <si>
    <t>Related party transaction, description of transaction</t>
  </si>
  <si>
    <t>In addition to the Agreement being executed between the Company, Grow Solutions and LightTouch Acquisition, the majority shareholder agreed to sell his ownership interest in the Company which consisted of 250,000 shares of the Company's common stock for a purchase price of one hundred thousand dollars ($100,000). The shares represented approximately 61% of the Company's issued and outstanding shares.</t>
  </si>
  <si>
    <t>Subsequent Event [Member] | Private Placement [Member]</t>
  </si>
  <si>
    <t>Additional common stock issued</t>
  </si>
  <si>
    <t>Common stock description</t>
  </si>
  <si>
    <t>Subsequent Event [Member] | Consulting Firm [Member]</t>
  </si>
  <si>
    <t>Subsequent Event [Member] | Consulting Firm One [Member]</t>
  </si>
  <si>
    <t>Subsequent Event [Member] | Consulting Firm Three [Member]</t>
  </si>
  <si>
    <t>Subsequent Event [Member] | Lenders And Creditors [Member] | LightTouch Vein and Laser, Inc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Through &quot;#,##0_);_(&quot;Through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2"/>
    <col customWidth="1" max="2" min="2" width="30"/>
  </cols>
  <sheetData>
    <row r="1" spans="1:2">
      <c s="1" r="A1" t="s">
        <v>0</v>
      </c>
      <c s="2" r="B1" t="s">
        <v>1</v>
      </c>
    </row>
    <row r="2" spans="1:2">
      <c s="2" r="B2" t="s">
        <v>2</v>
      </c>
    </row>
    <row r="3" spans="1:2">
      <c s="3" r="A3" t="s">
        <v>0</v>
      </c>
    </row>
    <row r="4" spans="1:2">
      <c s="4" r="A4" t="s">
        <v>3</v>
      </c>
      <c s="4" r="B4" t="s">
        <v>4</v>
      </c>
    </row>
    <row r="5" spans="1:2">
      <c s="4" r="A5" t="s">
        <v>5</v>
      </c>
      <c s="5" r="B5" t="n">
        <v>1104265</v>
      </c>
    </row>
    <row r="6" spans="1:2">
      <c s="4" r="A6" t="s">
        <v>6</v>
      </c>
      <c s="4" r="B6" t="s">
        <v>7</v>
      </c>
    </row>
    <row r="7" spans="1:2">
      <c s="4" r="A7" t="s">
        <v>8</v>
      </c>
      <c s="6" r="B7" t="s">
        <v>9</v>
      </c>
    </row>
    <row r="8" spans="1:2">
      <c s="4" r="A8" t="s">
        <v>10</v>
      </c>
      <c s="4" r="B8" t="s">
        <v>11</v>
      </c>
    </row>
    <row r="9" spans="1:2">
      <c s="4" r="A9" t="s">
        <v>12</v>
      </c>
      <c s="4" r="B9"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3</v>
      </c>
      <c s="2" r="B1" t="s">
        <v>1</v>
      </c>
    </row>
    <row r="2" spans="1:2">
      <c s="2" r="B2" t="s">
        <v>15</v>
      </c>
    </row>
    <row r="3" spans="1:2">
      <c s="3" r="A3" t="s">
        <v>151</v>
      </c>
    </row>
    <row r="4" spans="1:2">
      <c s="4" r="A4" t="s">
        <v>163</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80"/>
    <col customWidth="1" max="3" min="3" width="80"/>
  </cols>
  <sheetData>
    <row r="1" spans="1:3">
      <c s="1" r="A1" t="s">
        <v>165</v>
      </c>
      <c s="2" r="B1" t="s">
        <v>1</v>
      </c>
    </row>
    <row r="2" spans="1:3">
      <c s="2" r="B2" t="s">
        <v>2</v>
      </c>
      <c s="2" r="C2" t="s">
        <v>15</v>
      </c>
    </row>
    <row r="3" spans="1:3">
      <c s="3" r="A3" t="s">
        <v>166</v>
      </c>
    </row>
    <row r="4" spans="1:3">
      <c s="4" r="A4" t="s">
        <v>167</v>
      </c>
      <c s="4" r="B4" t="s">
        <v>168</v>
      </c>
      <c s="4" r="C4" t="s">
        <v>169</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5"/>
    <col customWidth="1" max="2" min="2" width="80"/>
    <col customWidth="1" max="3" min="3" width="80"/>
  </cols>
  <sheetData>
    <row r="1" spans="1:3">
      <c s="1" r="A1" t="s">
        <v>39</v>
      </c>
      <c s="2" r="B1" t="s">
        <v>1</v>
      </c>
    </row>
    <row r="2" spans="1:3">
      <c s="2" r="B2" t="s">
        <v>2</v>
      </c>
      <c s="2" r="C2" t="s">
        <v>15</v>
      </c>
    </row>
    <row r="3" spans="1:3">
      <c s="3" r="A3" t="s">
        <v>176</v>
      </c>
    </row>
    <row r="4" spans="1:3">
      <c s="4" r="A4" t="s">
        <v>39</v>
      </c>
      <c s="4" r="B4" t="s">
        <v>177</v>
      </c>
      <c s="4" r="C4" t="s">
        <v>178</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80"/>
    <col customWidth="1" max="3" min="3" width="80"/>
  </cols>
  <sheetData>
    <row r="1" spans="1:3">
      <c s="1" r="A1" t="s">
        <v>179</v>
      </c>
      <c s="2" r="B1" t="s">
        <v>1</v>
      </c>
    </row>
    <row r="2" spans="1:3">
      <c s="2" r="B2" t="s">
        <v>2</v>
      </c>
      <c s="2" r="C2" t="s">
        <v>15</v>
      </c>
    </row>
    <row r="3" spans="1:3">
      <c s="4" r="A3" t="s">
        <v>179</v>
      </c>
      <c s="4" r="B3" t="s">
        <v>177</v>
      </c>
      <c s="4" r="C3" t="s">
        <v>178</v>
      </c>
    </row>
    <row r="4" spans="1:3">
      <c s="4" r="A4" t="s">
        <v>46</v>
      </c>
    </row>
    <row r="5" spans="1:3">
      <c s="4" r="A5" t="s">
        <v>179</v>
      </c>
      <c s="4" r="C5" t="s">
        <v>18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80"/>
    <col customWidth="1" max="3" min="3" width="80"/>
  </cols>
  <sheetData>
    <row r="1" spans="1:3">
      <c s="1" r="A1" t="s">
        <v>181</v>
      </c>
      <c s="2" r="B1" t="s">
        <v>1</v>
      </c>
      <c s="2" r="C1" t="s">
        <v>61</v>
      </c>
    </row>
    <row r="2" spans="1:3">
      <c s="2" r="B2" t="s">
        <v>2</v>
      </c>
      <c s="2" r="C2" t="s">
        <v>15</v>
      </c>
    </row>
    <row r="3" spans="1:3">
      <c s="4" r="A3" t="s">
        <v>181</v>
      </c>
      <c s="4" r="B3" t="s">
        <v>182</v>
      </c>
    </row>
    <row r="4" spans="1:3">
      <c s="4" r="A4" t="s">
        <v>46</v>
      </c>
    </row>
    <row r="5" spans="1:3">
      <c s="4" r="A5" t="s">
        <v>181</v>
      </c>
      <c s="4" r="C5"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s="1" r="A1" t="s">
        <v>184</v>
      </c>
      <c s="2" r="B1" t="s">
        <v>1</v>
      </c>
    </row>
    <row r="2" spans="1:3">
      <c s="2" r="B2" t="s">
        <v>2</v>
      </c>
      <c s="2" r="C2" t="s">
        <v>15</v>
      </c>
    </row>
    <row r="3" spans="1:3">
      <c s="3" r="A3" t="s">
        <v>185</v>
      </c>
    </row>
    <row r="4" spans="1:3">
      <c s="4" r="A4" t="s">
        <v>184</v>
      </c>
      <c s="4" r="B4" t="s">
        <v>186</v>
      </c>
      <c s="4" r="C4" t="s">
        <v>18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8</v>
      </c>
      <c s="2" r="B1" t="s">
        <v>1</v>
      </c>
    </row>
    <row r="2" spans="1:2">
      <c s="2" r="B2" t="s">
        <v>15</v>
      </c>
    </row>
    <row r="3" spans="1:2">
      <c s="3" r="A3" t="s">
        <v>189</v>
      </c>
    </row>
    <row r="4" spans="1:2">
      <c s="4" r="A4" t="s">
        <v>188</v>
      </c>
      <c s="4"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9"/>
    <col customWidth="1" max="2" min="2" width="27"/>
    <col customWidth="1" max="3" min="3" width="80"/>
    <col customWidth="1" max="4" min="4" width="80"/>
  </cols>
  <sheetData>
    <row r="1" spans="1:4">
      <c s="1" r="A1" t="s">
        <v>191</v>
      </c>
      <c s="2" r="B1" t="s">
        <v>1</v>
      </c>
      <c s="2" r="D1" t="s">
        <v>61</v>
      </c>
    </row>
    <row r="2" spans="1:4">
      <c s="2" r="B2" t="s">
        <v>2</v>
      </c>
      <c s="2" r="C2" t="s">
        <v>15</v>
      </c>
      <c s="2" r="D2" t="s">
        <v>15</v>
      </c>
    </row>
    <row r="3" spans="1:4">
      <c s="4" r="A3" t="s">
        <v>191</v>
      </c>
      <c s="4" r="B3" t="s">
        <v>192</v>
      </c>
      <c s="4" r="C3" t="s">
        <v>193</v>
      </c>
    </row>
    <row r="4" spans="1:4">
      <c s="4" r="A4" t="s">
        <v>46</v>
      </c>
    </row>
    <row r="5" spans="1:4">
      <c s="4" r="A5" t="s">
        <v>191</v>
      </c>
      <c s="4" r="D5" t="s">
        <v>19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s="1" r="A1" t="s">
        <v>14</v>
      </c>
      <c s="2" r="B1" t="s">
        <v>2</v>
      </c>
      <c s="2" r="C1" t="s">
        <v>15</v>
      </c>
      <c s="2" r="D1" t="s">
        <v>16</v>
      </c>
    </row>
    <row r="2" spans="1:4">
      <c s="3" r="A2" t="s">
        <v>17</v>
      </c>
    </row>
    <row r="3" spans="1:4">
      <c s="4" r="A3" t="s">
        <v>18</v>
      </c>
      <c s="7" r="B3" t="n">
        <v>278954</v>
      </c>
      <c s="7" r="C3" t="n">
        <v>452275</v>
      </c>
    </row>
    <row r="4" spans="1:4">
      <c s="4" r="A4" t="s">
        <v>19</v>
      </c>
      <c s="7" r="B4" t="n">
        <v>53654</v>
      </c>
      <c s="4" r="C4" t="s">
        <v>20</v>
      </c>
    </row>
    <row r="5" spans="1:4">
      <c s="4" r="A5" t="s">
        <v>21</v>
      </c>
      <c s="4" r="B5" t="s">
        <v>20</v>
      </c>
      <c s="7" r="C5" t="n">
        <v>20050</v>
      </c>
    </row>
    <row r="6" spans="1:4">
      <c s="4" r="A6" t="s">
        <v>22</v>
      </c>
      <c s="7" r="B6" t="n">
        <v>363638</v>
      </c>
      <c s="4" r="C6" t="s">
        <v>20</v>
      </c>
    </row>
    <row r="7" spans="1:4">
      <c s="4" r="A7" t="s">
        <v>23</v>
      </c>
      <c s="5" r="B7" t="n">
        <v>13618</v>
      </c>
      <c s="4" r="C7" t="s">
        <v>20</v>
      </c>
    </row>
    <row r="8" spans="1:4">
      <c s="4" r="A8" t="s">
        <v>24</v>
      </c>
      <c s="5" r="B8" t="n">
        <v>709864</v>
      </c>
      <c s="7" r="C8" t="n">
        <v>472325</v>
      </c>
    </row>
    <row r="9" spans="1:4">
      <c s="4" r="A9" t="s">
        <v>25</v>
      </c>
      <c s="5" r="B9" t="n">
        <v>14419</v>
      </c>
      <c s="4" r="C9" t="s">
        <v>20</v>
      </c>
    </row>
    <row r="10" spans="1:4">
      <c s="4" r="A10" t="s">
        <v>26</v>
      </c>
      <c s="5" r="B10" t="n">
        <v>492620</v>
      </c>
      <c s="4" r="C10" t="s">
        <v>20</v>
      </c>
    </row>
    <row r="11" spans="1:4">
      <c s="4" r="A11" t="s">
        <v>27</v>
      </c>
      <c s="5" r="B11" t="n">
        <v>1216903</v>
      </c>
      <c s="7" r="C11" t="n">
        <v>472325</v>
      </c>
    </row>
    <row r="12" spans="1:4">
      <c s="3" r="A12" t="s">
        <v>28</v>
      </c>
    </row>
    <row r="13" spans="1:4">
      <c s="4" r="A13" t="s">
        <v>29</v>
      </c>
      <c s="7" r="B13" t="n">
        <v>319016</v>
      </c>
      <c s="7" r="C13" t="n">
        <v>93234</v>
      </c>
    </row>
    <row r="14" spans="1:4">
      <c s="4" r="A14" t="s">
        <v>30</v>
      </c>
      <c s="4" r="B14" t="s">
        <v>20</v>
      </c>
      <c s="4" r="C14" t="s">
        <v>20</v>
      </c>
    </row>
    <row r="15" spans="1:4">
      <c s="4" r="A15" t="s">
        <v>31</v>
      </c>
      <c s="7" r="B15" t="n">
        <v>14468</v>
      </c>
      <c s="4" r="C15" t="s">
        <v>20</v>
      </c>
    </row>
    <row r="16" spans="1:4">
      <c s="4" r="A16" t="s">
        <v>32</v>
      </c>
      <c s="5" r="B16" t="n">
        <v>60000</v>
      </c>
      <c s="4" r="C16" t="s">
        <v>20</v>
      </c>
    </row>
    <row r="17" spans="1:4">
      <c s="4" r="A17" t="s">
        <v>33</v>
      </c>
      <c s="5" r="B17" t="n">
        <v>393484</v>
      </c>
      <c s="7" r="C17" t="n">
        <v>93234</v>
      </c>
    </row>
    <row r="18" spans="1:4">
      <c s="3" r="A18" t="s">
        <v>34</v>
      </c>
    </row>
    <row r="19" spans="1:4">
      <c s="4" r="A19" t="s">
        <v>35</v>
      </c>
      <c s="5" r="B19" t="n">
        <v>585106</v>
      </c>
      <c s="4" r="C19" t="s">
        <v>20</v>
      </c>
    </row>
    <row r="20" spans="1:4">
      <c s="4" r="A20" t="s">
        <v>36</v>
      </c>
      <c s="5" r="B20" t="n">
        <v>585106</v>
      </c>
      <c s="4" r="C20" t="s">
        <v>20</v>
      </c>
    </row>
    <row r="21" spans="1:4">
      <c s="4" r="A21" t="s">
        <v>37</v>
      </c>
      <c s="7" r="B21" t="n">
        <v>978590</v>
      </c>
      <c s="7" r="C21" t="n">
        <v>93234</v>
      </c>
    </row>
    <row r="22" spans="1:4">
      <c s="4" r="A22" t="s">
        <v>38</v>
      </c>
      <c s="4" r="B22" t="s">
        <v>20</v>
      </c>
      <c s="4" r="C22" t="s">
        <v>20</v>
      </c>
    </row>
    <row r="23" spans="1:4">
      <c s="3" r="A23" t="s">
        <v>39</v>
      </c>
    </row>
    <row r="24" spans="1:4">
      <c s="4" r="A24" t="s">
        <v>40</v>
      </c>
      <c s="4" r="B24" t="s">
        <v>20</v>
      </c>
      <c s="4" r="C24" t="s">
        <v>20</v>
      </c>
    </row>
    <row r="25" spans="1:4">
      <c s="4" r="A25" t="s">
        <v>41</v>
      </c>
      <c s="7" r="B25" t="n">
        <v>55022</v>
      </c>
      <c s="7" r="C25" t="n">
        <v>46255</v>
      </c>
    </row>
    <row r="26" spans="1:4">
      <c s="4" r="A26" t="s">
        <v>42</v>
      </c>
      <c s="5" r="B26" t="n">
        <v>1526508</v>
      </c>
      <c s="5" r="C26" t="n">
        <v>485745</v>
      </c>
    </row>
    <row r="27" spans="1:4">
      <c s="4" r="A27" t="s">
        <v>43</v>
      </c>
      <c s="5" r="B27" t="n">
        <v>-1343217</v>
      </c>
      <c s="5" r="C27" t="n">
        <v>-152909</v>
      </c>
    </row>
    <row r="28" spans="1:4">
      <c s="4" r="A28" t="s">
        <v>44</v>
      </c>
      <c s="5" r="B28" t="n">
        <v>258313</v>
      </c>
      <c s="5" r="C28" t="n">
        <v>379091</v>
      </c>
    </row>
    <row r="29" spans="1:4">
      <c s="4" r="A29" t="s">
        <v>45</v>
      </c>
      <c s="7" r="B29" t="n">
        <v>1216903</v>
      </c>
      <c s="7" r="C29" t="n">
        <v>472325</v>
      </c>
    </row>
    <row r="30" spans="1:4">
      <c s="4" r="A30" t="s">
        <v>46</v>
      </c>
    </row>
    <row r="31" spans="1:4">
      <c s="3" r="A31" t="s">
        <v>17</v>
      </c>
    </row>
    <row r="32" spans="1:4">
      <c s="4" r="A32" t="s">
        <v>18</v>
      </c>
      <c s="4" r="C32" t="s">
        <v>20</v>
      </c>
      <c s="4" r="D32" t="s">
        <v>20</v>
      </c>
    </row>
    <row r="33" spans="1:4">
      <c s="4" r="A33" t="s">
        <v>24</v>
      </c>
      <c s="4" r="C33" t="s">
        <v>20</v>
      </c>
      <c s="4" r="D33" t="s">
        <v>20</v>
      </c>
    </row>
    <row r="34" spans="1:4">
      <c s="4" r="A34" t="s">
        <v>27</v>
      </c>
      <c s="4" r="C34" t="s">
        <v>20</v>
      </c>
      <c s="4" r="D34" t="s">
        <v>20</v>
      </c>
    </row>
    <row r="35" spans="1:4">
      <c s="3" r="A35" t="s">
        <v>28</v>
      </c>
    </row>
    <row r="36" spans="1:4">
      <c s="4" r="A36" t="s">
        <v>47</v>
      </c>
      <c s="7" r="C36" t="n">
        <v>25793</v>
      </c>
      <c s="7" r="D36" t="n">
        <v>33195</v>
      </c>
    </row>
    <row r="37" spans="1:4">
      <c s="4" r="A37" t="s">
        <v>48</v>
      </c>
      <c s="5" r="C37" t="n">
        <v>148739</v>
      </c>
      <c s="5" r="D37" t="n">
        <v>115565</v>
      </c>
    </row>
    <row r="38" spans="1:4">
      <c s="3" r="A38" t="s">
        <v>34</v>
      </c>
    </row>
    <row r="39" spans="1:4">
      <c s="4" r="A39" t="s">
        <v>37</v>
      </c>
      <c s="7" r="C39" t="n">
        <v>174532</v>
      </c>
      <c s="7" r="D39" t="n">
        <v>148760</v>
      </c>
    </row>
    <row r="40" spans="1:4">
      <c s="3" r="A40" t="s">
        <v>39</v>
      </c>
    </row>
    <row r="41" spans="1:4">
      <c s="4" r="A41" t="s">
        <v>40</v>
      </c>
      <c s="4" r="C41" t="s">
        <v>20</v>
      </c>
      <c s="4" r="D41" t="s">
        <v>20</v>
      </c>
    </row>
    <row r="42" spans="1:4">
      <c s="4" r="A42" t="s">
        <v>41</v>
      </c>
      <c s="7" r="C42" t="n">
        <v>419</v>
      </c>
      <c s="7" r="D42" t="n">
        <v>419</v>
      </c>
    </row>
    <row r="43" spans="1:4">
      <c s="4" r="A43" t="s">
        <v>42</v>
      </c>
      <c s="5" r="C43" t="n">
        <v>7142744</v>
      </c>
      <c s="5" r="D43" t="n">
        <v>7142744</v>
      </c>
    </row>
    <row r="44" spans="1:4">
      <c s="4" r="A44" t="s">
        <v>43</v>
      </c>
      <c s="5" r="C44" t="n">
        <v>-7317695</v>
      </c>
      <c s="5" r="D44" t="n">
        <v>-7291923</v>
      </c>
    </row>
    <row r="45" spans="1:4">
      <c s="4" r="A45" t="s">
        <v>44</v>
      </c>
      <c s="7" r="C45" t="n">
        <v>-174532</v>
      </c>
      <c s="7" r="D45" t="n">
        <v>-148760</v>
      </c>
    </row>
    <row r="46" spans="1:4">
      <c s="4" r="A46" t="s">
        <v>45</v>
      </c>
      <c s="4" r="C46" t="s">
        <v>20</v>
      </c>
      <c s="4" r="D46" t="s">
        <v>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6"/>
    <col customWidth="1" max="2" min="2" width="80"/>
    <col customWidth="1" max="3" min="3" width="80"/>
    <col customWidth="1" max="4" min="4" width="80"/>
  </cols>
  <sheetData>
    <row r="1" spans="1:4">
      <c s="1" r="A1" t="s">
        <v>195</v>
      </c>
      <c s="2" r="B1" t="s">
        <v>1</v>
      </c>
      <c s="2" r="D1" t="s">
        <v>61</v>
      </c>
    </row>
    <row r="2" spans="1:4">
      <c s="2" r="B2" t="s">
        <v>2</v>
      </c>
      <c s="2" r="C2" t="s">
        <v>15</v>
      </c>
      <c s="2" r="D2" t="s">
        <v>15</v>
      </c>
    </row>
    <row r="3" spans="1:4">
      <c s="3" r="A3" t="s">
        <v>159</v>
      </c>
    </row>
    <row r="4" spans="1:4">
      <c s="4" r="A4" t="s">
        <v>196</v>
      </c>
      <c s="4" r="B4" t="s">
        <v>197</v>
      </c>
      <c s="4" r="C4" t="s">
        <v>198</v>
      </c>
    </row>
    <row r="5" spans="1:4">
      <c s="4" r="A5" t="s">
        <v>199</v>
      </c>
      <c s="4" r="B5" t="s">
        <v>200</v>
      </c>
    </row>
    <row r="6" spans="1:4">
      <c s="4" r="A6" t="s">
        <v>201</v>
      </c>
      <c s="4" r="B6" t="s">
        <v>202</v>
      </c>
      <c s="4" r="C6" t="s">
        <v>203</v>
      </c>
    </row>
    <row r="7" spans="1:4">
      <c s="4" r="A7" t="s">
        <v>204</v>
      </c>
      <c s="4" r="B7" t="s">
        <v>205</v>
      </c>
      <c s="4" r="C7" t="s">
        <v>206</v>
      </c>
    </row>
    <row r="8" spans="1:4">
      <c s="4" r="A8" t="s">
        <v>207</v>
      </c>
      <c s="4" r="C8" t="s">
        <v>208</v>
      </c>
    </row>
    <row r="9" spans="1:4">
      <c s="4" r="A9" t="s">
        <v>209</v>
      </c>
      <c s="4" r="C9" t="s">
        <v>210</v>
      </c>
    </row>
    <row r="10" spans="1:4">
      <c s="4" r="A10" t="s">
        <v>126</v>
      </c>
      <c s="4" r="B10" t="s">
        <v>211</v>
      </c>
    </row>
    <row r="11" spans="1:4">
      <c s="4" r="A11" t="s">
        <v>212</v>
      </c>
      <c s="4" r="B11" t="s">
        <v>213</v>
      </c>
    </row>
    <row r="12" spans="1:4">
      <c s="4" r="A12" t="s">
        <v>26</v>
      </c>
      <c s="4" r="B12" t="s">
        <v>214</v>
      </c>
    </row>
    <row r="13" spans="1:4">
      <c s="4" r="A13" t="s">
        <v>215</v>
      </c>
      <c s="4" r="B13" t="s">
        <v>216</v>
      </c>
    </row>
    <row r="14" spans="1:4">
      <c s="4" r="A14" t="s">
        <v>217</v>
      </c>
      <c s="4" r="B14" t="s">
        <v>218</v>
      </c>
    </row>
    <row r="15" spans="1:4">
      <c s="4" r="A15" t="s">
        <v>219</v>
      </c>
      <c s="4" r="B15" t="s">
        <v>220</v>
      </c>
    </row>
    <row r="16" spans="1:4">
      <c s="4" r="A16" t="s">
        <v>221</v>
      </c>
      <c s="4" r="B16" t="s">
        <v>222</v>
      </c>
      <c s="4" r="C16" t="s">
        <v>223</v>
      </c>
    </row>
    <row r="17" spans="1:4">
      <c s="4" r="A17" t="s">
        <v>224</v>
      </c>
      <c s="4" r="B17" t="s">
        <v>225</v>
      </c>
    </row>
    <row r="18" spans="1:4">
      <c s="4" r="A18" t="s">
        <v>188</v>
      </c>
      <c s="4" r="C18" t="s">
        <v>226</v>
      </c>
    </row>
    <row r="19" spans="1:4">
      <c s="4" r="A19" t="s">
        <v>227</v>
      </c>
      <c s="4" r="B19" t="s">
        <v>228</v>
      </c>
      <c s="4" r="C19" t="s">
        <v>229</v>
      </c>
    </row>
    <row r="20" spans="1:4">
      <c s="4" r="A20" t="s">
        <v>46</v>
      </c>
    </row>
    <row r="21" spans="1:4">
      <c s="3" r="A21" t="s">
        <v>159</v>
      </c>
    </row>
    <row r="22" spans="1:4">
      <c s="4" r="A22" t="s">
        <v>230</v>
      </c>
      <c s="4" r="D22" t="s">
        <v>231</v>
      </c>
    </row>
    <row r="23" spans="1:4">
      <c s="4" r="A23" t="s">
        <v>232</v>
      </c>
      <c s="4" r="D23" t="s">
        <v>233</v>
      </c>
    </row>
    <row r="24" spans="1:4">
      <c s="4" r="A24" t="s">
        <v>201</v>
      </c>
      <c s="4" r="D24" t="s">
        <v>234</v>
      </c>
    </row>
    <row r="25" spans="1:4">
      <c s="4" r="A25" t="s">
        <v>221</v>
      </c>
      <c s="4" r="D25" t="s">
        <v>235</v>
      </c>
    </row>
    <row r="26" spans="1:4">
      <c s="4" r="A26" t="s">
        <v>188</v>
      </c>
      <c s="4" r="D26" t="s">
        <v>236</v>
      </c>
    </row>
    <row r="27" spans="1:4">
      <c s="4" r="A27" t="s">
        <v>237</v>
      </c>
      <c s="4" r="D27" t="s">
        <v>23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s="1" r="A1" t="s">
        <v>239</v>
      </c>
      <c s="2" r="B1" t="s">
        <v>1</v>
      </c>
    </row>
    <row r="2" spans="1:2">
      <c s="2" r="B2" t="s">
        <v>2</v>
      </c>
    </row>
    <row r="3" spans="1:2">
      <c s="3" r="A3" t="s">
        <v>240</v>
      </c>
    </row>
    <row r="4" spans="1:2">
      <c s="4" r="A4" t="s">
        <v>241</v>
      </c>
      <c s="4" r="B4" t="s">
        <v>242</v>
      </c>
    </row>
    <row r="5" spans="1:2">
      <c s="4" r="A5" t="s">
        <v>243</v>
      </c>
    </row>
    <row r="6" spans="1:2">
      <c s="3" r="A6" t="s">
        <v>240</v>
      </c>
    </row>
    <row r="7" spans="1:2">
      <c s="4" r="A7" t="s">
        <v>241</v>
      </c>
      <c s="4" r="B7"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70"/>
  </cols>
  <sheetData>
    <row r="1" spans="1:2">
      <c s="1" r="A1" t="s">
        <v>245</v>
      </c>
      <c s="2" r="B1" t="s">
        <v>1</v>
      </c>
    </row>
    <row r="2" spans="1:2">
      <c s="2" r="B2" t="s">
        <v>2</v>
      </c>
    </row>
    <row r="3" spans="1:2">
      <c s="3" r="A3" t="s">
        <v>246</v>
      </c>
    </row>
    <row r="4" spans="1:2">
      <c s="4" r="A4" t="s">
        <v>247</v>
      </c>
      <c s="4" r="B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9</v>
      </c>
      <c s="2" r="B1" t="s">
        <v>1</v>
      </c>
    </row>
    <row r="2" spans="1:2">
      <c s="2" r="B2" t="s">
        <v>2</v>
      </c>
    </row>
    <row r="3" spans="1:2">
      <c s="3" r="A3" t="s">
        <v>174</v>
      </c>
    </row>
    <row r="4" spans="1:2">
      <c s="4" r="A4" t="s">
        <v>250</v>
      </c>
      <c s="4" r="B4" t="s">
        <v>251</v>
      </c>
    </row>
    <row r="5" spans="1:2">
      <c s="4" r="A5" t="s">
        <v>252</v>
      </c>
      <c s="4" r="B5" t="s">
        <v>253</v>
      </c>
    </row>
    <row r="6" spans="1:2">
      <c s="4" r="A6" t="s">
        <v>254</v>
      </c>
      <c s="4" r="B6"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80"/>
    <col customWidth="1" max="3" min="3" width="80"/>
  </cols>
  <sheetData>
    <row r="1" spans="1:3">
      <c s="1" r="A1" t="s">
        <v>256</v>
      </c>
      <c s="2" r="B1" t="s">
        <v>1</v>
      </c>
    </row>
    <row r="2" spans="1:3">
      <c s="2" r="B2" t="s">
        <v>2</v>
      </c>
      <c s="2" r="C2" t="s">
        <v>15</v>
      </c>
    </row>
    <row r="3" spans="1:3">
      <c s="3" r="A3" t="s">
        <v>176</v>
      </c>
    </row>
    <row r="4" spans="1:3">
      <c s="4" r="A4" t="s">
        <v>257</v>
      </c>
      <c s="4" r="B4" t="s">
        <v>258</v>
      </c>
      <c s="4" r="C4" t="s">
        <v>25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0</v>
      </c>
      <c s="2" r="B1" t="s">
        <v>1</v>
      </c>
    </row>
    <row r="2" spans="1:2">
      <c s="2" r="B2" t="s">
        <v>2</v>
      </c>
    </row>
    <row r="3" spans="1:2">
      <c s="3" r="A3" t="s">
        <v>185</v>
      </c>
    </row>
    <row r="4" spans="1:2">
      <c s="4" r="A4" t="s">
        <v>261</v>
      </c>
      <c s="4" r="B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63</v>
      </c>
      <c s="2" r="B1" t="s">
        <v>1</v>
      </c>
    </row>
    <row r="2" spans="1:2">
      <c s="2" r="B2" t="s">
        <v>15</v>
      </c>
    </row>
    <row r="3" spans="1:2">
      <c s="3" r="A3" t="s">
        <v>189</v>
      </c>
    </row>
    <row r="4" spans="1:2">
      <c s="4" r="A4" t="s">
        <v>264</v>
      </c>
      <c s="4" r="B4" t="s">
        <v>265</v>
      </c>
    </row>
    <row r="5" spans="1:2">
      <c s="4" r="A5" t="s">
        <v>266</v>
      </c>
      <c s="4" r="B5"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5"/>
    <col customWidth="1" max="2" min="2" width="21"/>
  </cols>
  <sheetData>
    <row r="1" spans="1:2">
      <c s="1" r="A1" t="s">
        <v>268</v>
      </c>
      <c s="2" r="B1" t="s">
        <v>269</v>
      </c>
    </row>
    <row r="2" spans="1:2">
      <c s="3" r="A2" t="s">
        <v>270</v>
      </c>
    </row>
    <row r="3" spans="1:2">
      <c s="4" r="A3" t="s">
        <v>271</v>
      </c>
      <c s="7" r="B3" t="n">
        <v>50000</v>
      </c>
    </row>
    <row r="4" spans="1:2">
      <c s="4" r="A4" t="s">
        <v>272</v>
      </c>
    </row>
    <row r="5" spans="1:2">
      <c s="3" r="A5" t="s">
        <v>270</v>
      </c>
    </row>
    <row r="6" spans="1:2">
      <c s="4" r="A6" t="s">
        <v>273</v>
      </c>
      <c s="5" r="B6" t="n">
        <v>60000</v>
      </c>
    </row>
    <row r="7" spans="1:2">
      <c s="4" r="A7" t="s">
        <v>274</v>
      </c>
      <c s="7" r="B7" t="n">
        <v>5200</v>
      </c>
    </row>
    <row r="8" spans="1:2">
      <c s="4" r="A8" t="s">
        <v>271</v>
      </c>
      <c s="4" r="B8" t="s">
        <v>20</v>
      </c>
    </row>
    <row r="9" spans="1:2">
      <c s="4" r="A9" t="s">
        <v>275</v>
      </c>
      <c s="7" r="B9" t="n">
        <v>47918</v>
      </c>
    </row>
    <row r="10" spans="1:2">
      <c s="4" r="A10" t="s">
        <v>276</v>
      </c>
      <c s="5" r="B10" t="n">
        <v>113118</v>
      </c>
    </row>
    <row r="11" spans="1:2">
      <c s="3" r="A11" t="s">
        <v>277</v>
      </c>
    </row>
    <row r="12" spans="1:2">
      <c s="4" r="A12" t="s">
        <v>278</v>
      </c>
      <c s="5" r="B12" t="n">
        <v>15194</v>
      </c>
    </row>
    <row r="13" spans="1:2">
      <c s="4" r="A13" t="s">
        <v>279</v>
      </c>
      <c s="5" r="B13" t="n">
        <v>5213</v>
      </c>
    </row>
    <row r="14" spans="1:2">
      <c s="4" r="A14" t="s">
        <v>26</v>
      </c>
      <c s="5" r="B14" t="n">
        <v>92710</v>
      </c>
    </row>
    <row r="15" spans="1:2">
      <c s="4" r="A15" t="s">
        <v>280</v>
      </c>
      <c s="5" r="B15" t="n">
        <v>47918</v>
      </c>
    </row>
    <row r="16" spans="1:2">
      <c s="4" r="A16" t="s">
        <v>281</v>
      </c>
    </row>
    <row r="17" spans="1:2">
      <c s="3" r="A17" t="s">
        <v>270</v>
      </c>
    </row>
    <row r="18" spans="1:2">
      <c s="4" r="A18" t="s">
        <v>273</v>
      </c>
      <c s="5" r="B18" t="n">
        <v>290000</v>
      </c>
    </row>
    <row r="19" spans="1:2">
      <c s="4" r="A19" t="s">
        <v>274</v>
      </c>
      <c s="5" r="B19" t="n">
        <v>200000</v>
      </c>
    </row>
    <row r="20" spans="1:2">
      <c s="4" r="A20" t="s">
        <v>271</v>
      </c>
      <c s="5" r="B20" t="n">
        <v>50000</v>
      </c>
    </row>
    <row r="21" spans="1:2">
      <c s="4" r="A21" t="s">
        <v>275</v>
      </c>
      <c s="5" r="B21" t="n">
        <v>226624</v>
      </c>
    </row>
    <row r="22" spans="1:2">
      <c s="4" r="A22" t="s">
        <v>276</v>
      </c>
      <c s="5" r="B22" t="n">
        <v>766624</v>
      </c>
    </row>
    <row r="23" spans="1:2">
      <c s="3" r="A23" t="s">
        <v>277</v>
      </c>
    </row>
    <row r="24" spans="1:2">
      <c s="4" r="A24" t="s">
        <v>278</v>
      </c>
      <c s="5" r="B24" t="n">
        <v>9961</v>
      </c>
    </row>
    <row r="25" spans="1:2">
      <c s="4" r="A25" t="s">
        <v>125</v>
      </c>
      <c s="5" r="B25" t="n">
        <v>13363</v>
      </c>
    </row>
    <row r="26" spans="1:2">
      <c s="4" r="A26" t="s">
        <v>126</v>
      </c>
      <c s="5" r="B26" t="n">
        <v>342458</v>
      </c>
    </row>
    <row r="27" spans="1:2">
      <c s="4" r="A27" t="s">
        <v>282</v>
      </c>
      <c s="5" r="B27" t="n">
        <v>932</v>
      </c>
    </row>
    <row r="28" spans="1:2">
      <c s="4" r="A28" t="s">
        <v>26</v>
      </c>
      <c s="5" r="B28" t="n">
        <v>399910</v>
      </c>
    </row>
    <row r="29" spans="1:2">
      <c s="4" r="A29" t="s">
        <v>280</v>
      </c>
      <c s="7" r="B29" t="n">
        <v>-22662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s>
  <sheetData>
    <row r="1" spans="1:9">
      <c s="1" r="A1" t="s">
        <v>283</v>
      </c>
      <c s="2" r="B1" t="s">
        <v>284</v>
      </c>
      <c s="2" r="C1" t="s">
        <v>285</v>
      </c>
      <c s="2" r="D1" t="s">
        <v>286</v>
      </c>
      <c s="2" r="E1" t="s">
        <v>2</v>
      </c>
      <c s="2" r="F1" t="s">
        <v>62</v>
      </c>
      <c s="2" r="G1" t="s">
        <v>62</v>
      </c>
      <c s="2" r="H1" t="s">
        <v>2</v>
      </c>
      <c s="2" r="I1" t="s">
        <v>15</v>
      </c>
    </row>
    <row r="2" spans="1:9">
      <c s="3" r="A2" t="s">
        <v>287</v>
      </c>
    </row>
    <row r="3" spans="1:9">
      <c s="4" r="A3" t="s">
        <v>112</v>
      </c>
      <c s="5" r="C3" t="n">
        <v>44005000</v>
      </c>
    </row>
    <row r="4" spans="1:9">
      <c s="4" r="A4" t="s">
        <v>57</v>
      </c>
      <c s="5" r="E4" t="n">
        <v>55021612</v>
      </c>
      <c s="5" r="H4" t="n">
        <v>55021612</v>
      </c>
      <c s="5" r="I4" t="n">
        <v>46225000</v>
      </c>
    </row>
    <row r="5" spans="1:9">
      <c s="4" r="A5" t="s">
        <v>278</v>
      </c>
      <c s="7" r="I5" t="n">
        <v>472325</v>
      </c>
    </row>
    <row r="6" spans="1:9">
      <c s="4" r="A6" t="s">
        <v>271</v>
      </c>
      <c s="7" r="E6" t="n">
        <v>50000</v>
      </c>
      <c s="7" r="H6" t="n">
        <v>50000</v>
      </c>
    </row>
    <row r="7" spans="1:9">
      <c s="4" r="A7" t="s">
        <v>288</v>
      </c>
      <c s="7" r="E7" t="n">
        <v>-224501</v>
      </c>
      <c s="7" r="F7" t="n">
        <v>-18085</v>
      </c>
      <c s="7" r="G7" t="n">
        <v>-20070</v>
      </c>
      <c s="5" r="H7" t="n">
        <v>-1190308</v>
      </c>
      <c s="7" r="I7" t="n">
        <v>-152909</v>
      </c>
    </row>
    <row r="8" spans="1:9">
      <c s="4" r="A8" t="s">
        <v>289</v>
      </c>
      <c s="4" r="I8" t="s">
        <v>20</v>
      </c>
    </row>
    <row r="9" spans="1:9">
      <c s="4" r="A9" t="s">
        <v>290</v>
      </c>
      <c s="7" r="H9" t="n">
        <v>10000</v>
      </c>
    </row>
    <row r="10" spans="1:9">
      <c s="4" r="A10" t="s">
        <v>291</v>
      </c>
      <c s="5" r="H10" t="n">
        <v>2705000</v>
      </c>
    </row>
    <row r="11" spans="1:9">
      <c s="4" r="A11" t="s">
        <v>292</v>
      </c>
      <c s="4" r="H11" t="s">
        <v>293</v>
      </c>
    </row>
    <row r="12" spans="1:9">
      <c s="4" r="A12" t="s">
        <v>129</v>
      </c>
      <c s="7" r="G12" t="n">
        <v>25000</v>
      </c>
      <c s="7" r="H12" t="n">
        <v>178711</v>
      </c>
      <c s="7" r="I12" t="n">
        <v>45000</v>
      </c>
    </row>
    <row r="13" spans="1:9">
      <c s="4" r="A13" t="s">
        <v>294</v>
      </c>
      <c s="5" r="H13" t="n">
        <v>332570</v>
      </c>
    </row>
    <row r="14" spans="1:9">
      <c s="4" r="A14" t="s">
        <v>295</v>
      </c>
      <c s="7" r="H14" t="n">
        <v>541000</v>
      </c>
    </row>
    <row r="15" spans="1:9">
      <c s="4" r="A15" t="s">
        <v>296</v>
      </c>
    </row>
    <row r="16" spans="1:9">
      <c s="3" r="A16" t="s">
        <v>287</v>
      </c>
    </row>
    <row r="17" spans="1:9">
      <c s="4" r="A17" t="s">
        <v>112</v>
      </c>
      <c s="5" r="H17" t="n">
        <v>1750000</v>
      </c>
    </row>
    <row r="18" spans="1:9">
      <c s="4" r="A18" t="s">
        <v>108</v>
      </c>
      <c s="5" r="H18" t="n">
        <v>1886612</v>
      </c>
    </row>
    <row r="19" spans="1:9">
      <c s="4" r="A19" t="s">
        <v>288</v>
      </c>
      <c s="4" r="H19" t="s">
        <v>20</v>
      </c>
      <c s="4" r="I19" t="s">
        <v>20</v>
      </c>
    </row>
    <row r="20" spans="1:9">
      <c s="4" r="A20" t="s">
        <v>291</v>
      </c>
      <c s="5" r="D20" t="n">
        <v>2250000</v>
      </c>
    </row>
    <row r="21" spans="1:9">
      <c s="4" r="A21" t="s">
        <v>297</v>
      </c>
    </row>
    <row r="22" spans="1:9">
      <c s="3" r="A22" t="s">
        <v>287</v>
      </c>
    </row>
    <row r="23" spans="1:9">
      <c s="4" r="A23" t="s">
        <v>57</v>
      </c>
      <c s="5" r="E23" t="n">
        <v>1450000</v>
      </c>
      <c s="5" r="H23" t="n">
        <v>1450000</v>
      </c>
    </row>
    <row r="24" spans="1:9">
      <c s="4" r="A24" t="s">
        <v>278</v>
      </c>
      <c s="7" r="E24" t="n">
        <v>200000</v>
      </c>
      <c s="7" r="H24" t="n">
        <v>200000</v>
      </c>
    </row>
    <row r="25" spans="1:9">
      <c s="4" r="A25" t="s">
        <v>271</v>
      </c>
      <c s="7" r="E25" t="n">
        <v>50000</v>
      </c>
      <c s="5" r="H25" t="n">
        <v>50000</v>
      </c>
    </row>
    <row r="26" spans="1:9">
      <c s="4" r="A26" t="s">
        <v>288</v>
      </c>
      <c s="7" r="H26" t="n">
        <v>40000</v>
      </c>
    </row>
    <row r="27" spans="1:9">
      <c s="4" r="A27" t="s">
        <v>298</v>
      </c>
      <c s="4" r="H27" t="s">
        <v>299</v>
      </c>
    </row>
    <row r="28" spans="1:9">
      <c s="4" r="A28" t="s">
        <v>289</v>
      </c>
      <c s="7" r="H28" t="n">
        <v>1318128</v>
      </c>
    </row>
    <row r="29" spans="1:9">
      <c s="4" r="A29" t="s">
        <v>300</v>
      </c>
      <c s="5" r="H29" t="n">
        <v>162072</v>
      </c>
    </row>
    <row r="30" spans="1:9">
      <c s="4" r="A30" t="s">
        <v>290</v>
      </c>
      <c s="7" r="H30" t="n">
        <v>10000</v>
      </c>
    </row>
    <row r="31" spans="1:9">
      <c s="4" r="A31" t="s">
        <v>301</v>
      </c>
    </row>
    <row r="32" spans="1:9">
      <c s="3" r="A32" t="s">
        <v>287</v>
      </c>
    </row>
    <row r="33" spans="1:9">
      <c s="4" r="A33" t="s">
        <v>129</v>
      </c>
      <c s="7" r="B33" t="n">
        <v>5200</v>
      </c>
    </row>
    <row r="34" spans="1:9">
      <c s="4" r="A34" t="s">
        <v>302</v>
      </c>
    </row>
    <row r="35" spans="1:9">
      <c s="3" r="A35" t="s">
        <v>287</v>
      </c>
    </row>
    <row r="36" spans="1:9">
      <c s="4" r="A36" t="s">
        <v>57</v>
      </c>
      <c s="5" r="B36" t="n">
        <v>3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303</v>
      </c>
      <c s="2" r="B1" t="s">
        <v>2</v>
      </c>
      <c s="2" r="C1" t="s">
        <v>15</v>
      </c>
    </row>
    <row r="2" spans="1:3">
      <c s="3" r="A2" t="s">
        <v>304</v>
      </c>
    </row>
    <row r="3" spans="1:3">
      <c s="4" r="A3" t="s">
        <v>305</v>
      </c>
      <c s="7" r="B3" t="n">
        <v>1343217</v>
      </c>
    </row>
    <row r="4" spans="1:3">
      <c s="4" r="A4" t="s">
        <v>306</v>
      </c>
      <c s="7" r="B4" t="n">
        <v>-1343217</v>
      </c>
      <c s="7" r="C4" t="n">
        <v>-15290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s="1" r="A1" t="s">
        <v>49</v>
      </c>
      <c s="2" r="B1" t="s">
        <v>2</v>
      </c>
      <c s="2" r="C1" t="s">
        <v>15</v>
      </c>
      <c s="2" r="D1" t="s">
        <v>16</v>
      </c>
    </row>
    <row r="2" spans="1:4">
      <c s="4" r="A2" t="s">
        <v>50</v>
      </c>
      <c s="8" r="B2" t="n">
        <v>0.001</v>
      </c>
      <c s="8" r="C2" t="n">
        <v>0.001</v>
      </c>
    </row>
    <row r="3" spans="1:4">
      <c s="4" r="A3" t="s">
        <v>51</v>
      </c>
      <c s="5" r="B3" t="n">
        <v>10000000</v>
      </c>
      <c s="5" r="C3" t="n">
        <v>10000000</v>
      </c>
    </row>
    <row r="4" spans="1:4">
      <c s="4" r="A4" t="s">
        <v>52</v>
      </c>
      <c s="4" r="B4" t="s">
        <v>20</v>
      </c>
      <c s="4" r="C4" t="s">
        <v>20</v>
      </c>
    </row>
    <row r="5" spans="1:4">
      <c s="4" r="A5" t="s">
        <v>53</v>
      </c>
      <c s="4" r="B5" t="s">
        <v>20</v>
      </c>
      <c s="4" r="C5" t="s">
        <v>20</v>
      </c>
    </row>
    <row r="6" spans="1:4">
      <c s="4" r="A6" t="s">
        <v>54</v>
      </c>
      <c s="8" r="B6" t="n">
        <v>0.001</v>
      </c>
      <c s="8" r="C6" t="n">
        <v>0.001</v>
      </c>
    </row>
    <row r="7" spans="1:4">
      <c s="4" r="A7" t="s">
        <v>55</v>
      </c>
      <c s="5" r="B7" t="n">
        <v>300000000</v>
      </c>
      <c s="5" r="C7" t="n">
        <v>300000000</v>
      </c>
    </row>
    <row r="8" spans="1:4">
      <c s="4" r="A8" t="s">
        <v>56</v>
      </c>
      <c s="5" r="B8" t="n">
        <v>55021612</v>
      </c>
      <c s="5" r="C8" t="n">
        <v>46225000</v>
      </c>
    </row>
    <row r="9" spans="1:4">
      <c s="4" r="A9" t="s">
        <v>57</v>
      </c>
      <c s="5" r="B9" t="n">
        <v>55021612</v>
      </c>
      <c s="5" r="C9" t="n">
        <v>46225000</v>
      </c>
    </row>
    <row r="10" spans="1:4">
      <c s="4" r="A10" t="s">
        <v>46</v>
      </c>
    </row>
    <row r="11" spans="1:4">
      <c s="4" r="A11" t="s">
        <v>50</v>
      </c>
      <c s="8" r="C11" t="n">
        <v>0.001</v>
      </c>
      <c s="8" r="D11" t="n">
        <v>0.001</v>
      </c>
    </row>
    <row r="12" spans="1:4">
      <c s="4" r="A12" t="s">
        <v>51</v>
      </c>
      <c s="5" r="C12" t="n">
        <v>25000000</v>
      </c>
      <c s="5" r="D12" t="n">
        <v>25000000</v>
      </c>
    </row>
    <row r="13" spans="1:4">
      <c s="4" r="A13" t="s">
        <v>52</v>
      </c>
      <c s="4" r="C13" t="s">
        <v>20</v>
      </c>
      <c s="4" r="D13" t="s">
        <v>20</v>
      </c>
    </row>
    <row r="14" spans="1:4">
      <c s="4" r="A14" t="s">
        <v>53</v>
      </c>
      <c s="4" r="C14" t="s">
        <v>20</v>
      </c>
      <c s="4" r="D14" t="s">
        <v>20</v>
      </c>
    </row>
    <row r="15" spans="1:4">
      <c s="4" r="A15" t="s">
        <v>54</v>
      </c>
      <c s="8" r="C15" t="n">
        <v>0.001</v>
      </c>
      <c s="8" r="D15" t="n">
        <v>0.001</v>
      </c>
    </row>
    <row r="16" spans="1:4">
      <c s="4" r="A16" t="s">
        <v>55</v>
      </c>
      <c s="5" r="C16" t="n">
        <v>100000000</v>
      </c>
      <c s="5" r="D16" t="n">
        <v>100000000</v>
      </c>
    </row>
    <row r="17" spans="1:4">
      <c s="4" r="A17" t="s">
        <v>56</v>
      </c>
      <c s="5" r="C17" t="n">
        <v>418895</v>
      </c>
      <c s="5" r="D17" t="n">
        <v>418895</v>
      </c>
    </row>
    <row r="18" spans="1:4">
      <c s="4" r="A18" t="s">
        <v>57</v>
      </c>
      <c s="5" r="C18" t="n">
        <v>418895</v>
      </c>
      <c s="5" r="D18" t="n">
        <v>4188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7</v>
      </c>
      <c s="2" r="B1" t="s">
        <v>1</v>
      </c>
    </row>
    <row r="2" spans="1:3">
      <c s="2" r="B2" t="s">
        <v>2</v>
      </c>
      <c s="2" r="C2" t="s">
        <v>62</v>
      </c>
    </row>
    <row r="3" spans="1:3">
      <c s="3" r="A3" t="s">
        <v>308</v>
      </c>
    </row>
    <row r="4" spans="1:3">
      <c s="4" r="A4" t="s">
        <v>309</v>
      </c>
      <c s="5" r="B4" t="n">
        <v>4955000</v>
      </c>
      <c s="4" r="C4" t="s">
        <v>20</v>
      </c>
    </row>
    <row r="5" spans="1:3">
      <c s="4" r="A5" t="s">
        <v>310</v>
      </c>
    </row>
    <row r="6" spans="1:3">
      <c s="3" r="A6" t="s">
        <v>308</v>
      </c>
    </row>
    <row r="7" spans="1:3">
      <c s="4" r="A7" t="s">
        <v>309</v>
      </c>
      <c s="5" r="B7" t="n">
        <v>4955000</v>
      </c>
      <c s="4" r="C7" t="s">
        <v>2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 customWidth="1" max="6" min="6" width="14"/>
    <col customWidth="1" max="7" min="7" width="14"/>
    <col customWidth="1" max="8" min="8" width="14"/>
  </cols>
  <sheetData>
    <row r="1" spans="1:8">
      <c s="1" r="A1" t="s">
        <v>311</v>
      </c>
      <c s="2" r="B1" t="s">
        <v>1</v>
      </c>
      <c s="2" r="C1" t="s">
        <v>61</v>
      </c>
    </row>
    <row r="2" spans="1:8">
      <c s="2" r="B2" t="s">
        <v>15</v>
      </c>
      <c s="2" r="C2" t="s">
        <v>15</v>
      </c>
      <c s="2" r="D2" t="s">
        <v>2</v>
      </c>
      <c s="2" r="E2" t="s">
        <v>62</v>
      </c>
      <c s="2" r="F2" t="s">
        <v>312</v>
      </c>
      <c s="2" r="G2" t="s">
        <v>16</v>
      </c>
      <c s="2" r="H2" t="s">
        <v>313</v>
      </c>
    </row>
    <row r="3" spans="1:8">
      <c s="3" r="A3" t="s">
        <v>314</v>
      </c>
    </row>
    <row r="4" spans="1:8">
      <c s="4" r="A4" t="s">
        <v>18</v>
      </c>
      <c s="7" r="B4" t="n">
        <v>452275</v>
      </c>
      <c s="7" r="C4" t="n">
        <v>452275</v>
      </c>
      <c s="7" r="D4" t="n">
        <v>278954</v>
      </c>
      <c s="7" r="E4" t="n">
        <v>35430</v>
      </c>
      <c s="4" r="F4" t="s">
        <v>20</v>
      </c>
    </row>
    <row r="5" spans="1:8">
      <c s="4" r="A5" t="s">
        <v>315</v>
      </c>
      <c s="5" r="B5" t="n">
        <v>250000</v>
      </c>
    </row>
    <row r="6" spans="1:8">
      <c s="4" r="A6" t="s">
        <v>316</v>
      </c>
      <c s="7" r="B6" t="n">
        <v>93234</v>
      </c>
      <c s="7" r="C6" t="n">
        <v>93234</v>
      </c>
      <c s="7" r="D6" t="n">
        <v>978590</v>
      </c>
    </row>
    <row r="7" spans="1:8">
      <c s="4" r="A7" t="s">
        <v>46</v>
      </c>
    </row>
    <row r="8" spans="1:8">
      <c s="3" r="A8" t="s">
        <v>314</v>
      </c>
    </row>
    <row r="9" spans="1:8">
      <c s="4" r="A9" t="s">
        <v>18</v>
      </c>
      <c s="4" r="B9" t="s">
        <v>20</v>
      </c>
      <c s="4" r="C9" t="s">
        <v>20</v>
      </c>
      <c s="4" r="G9" t="s">
        <v>20</v>
      </c>
      <c s="4" r="H9" t="s">
        <v>20</v>
      </c>
    </row>
    <row r="10" spans="1:8">
      <c s="4" r="A10" t="s">
        <v>316</v>
      </c>
      <c s="7" r="B10" t="n">
        <v>174532</v>
      </c>
      <c s="7" r="C10" t="n">
        <v>174532</v>
      </c>
      <c s="7" r="G10" t="n">
        <v>148760</v>
      </c>
    </row>
    <row r="11" spans="1:8">
      <c s="4" r="A11" t="s">
        <v>317</v>
      </c>
      <c s="5" r="B11" t="n">
        <v>148739</v>
      </c>
      <c s="5" r="C11" t="n">
        <v>148739</v>
      </c>
      <c s="5" r="G11" t="n">
        <v>115565</v>
      </c>
    </row>
    <row r="12" spans="1:8">
      <c s="4" r="A12" t="s">
        <v>318</v>
      </c>
      <c s="5" r="B12" t="n">
        <v>172200</v>
      </c>
      <c s="7" r="C12" t="n">
        <v>172200</v>
      </c>
    </row>
    <row r="13" spans="1:8">
      <c s="4" r="A13" t="s">
        <v>319</v>
      </c>
      <c s="10" r="C13" t="n">
        <v>2034</v>
      </c>
    </row>
    <row r="14" spans="1:8">
      <c s="4" r="A14" t="s">
        <v>320</v>
      </c>
      <c s="5" r="B14" t="n">
        <v>34940</v>
      </c>
      <c s="7" r="C14" t="n">
        <v>34940</v>
      </c>
    </row>
    <row r="15" spans="1:8">
      <c s="4" r="A15" t="s">
        <v>321</v>
      </c>
      <c s="7" r="B15" t="n">
        <v>2520</v>
      </c>
      <c s="7" r="C15" t="n">
        <v>2520</v>
      </c>
      <c s="7" r="G15" t="n">
        <v>39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5"/>
    <col customWidth="1" max="6" min="6" width="14"/>
  </cols>
  <sheetData>
    <row r="1" spans="1:6">
      <c s="1" r="A1" t="s">
        <v>322</v>
      </c>
      <c s="2" r="B1" t="s">
        <v>59</v>
      </c>
      <c s="2" r="D1" t="s">
        <v>60</v>
      </c>
      <c s="2" r="E1" t="s">
        <v>1</v>
      </c>
    </row>
    <row r="2" spans="1:6">
      <c s="2" r="B2" t="s">
        <v>2</v>
      </c>
      <c s="2" r="C2" t="s">
        <v>62</v>
      </c>
      <c s="2" r="D2" t="s">
        <v>62</v>
      </c>
      <c s="2" r="E2" t="s">
        <v>2</v>
      </c>
      <c s="2" r="F2" t="s">
        <v>15</v>
      </c>
    </row>
    <row r="3" spans="1:6">
      <c s="3" r="A3" t="s">
        <v>323</v>
      </c>
    </row>
    <row r="4" spans="1:6">
      <c s="4" r="A4" t="s">
        <v>278</v>
      </c>
      <c s="7" r="F4" t="n">
        <v>472325</v>
      </c>
    </row>
    <row r="5" spans="1:6">
      <c s="4" r="A5" t="s">
        <v>77</v>
      </c>
      <c s="7" r="B5" t="n">
        <v>-224501</v>
      </c>
      <c s="7" r="C5" t="n">
        <v>-18085</v>
      </c>
      <c s="7" r="D5" t="n">
        <v>-20070</v>
      </c>
      <c s="7" r="E5" t="n">
        <v>-1190308</v>
      </c>
      <c s="5" r="F5" t="n">
        <v>-152909</v>
      </c>
    </row>
    <row r="6" spans="1:6">
      <c s="4" r="A6" t="s">
        <v>324</v>
      </c>
      <c s="5" r="F6" t="n">
        <v>450000</v>
      </c>
    </row>
    <row r="7" spans="1:6">
      <c s="4" r="A7" t="s">
        <v>325</v>
      </c>
    </row>
    <row r="8" spans="1:6">
      <c s="3" r="A8" t="s">
        <v>323</v>
      </c>
    </row>
    <row r="9" spans="1:6">
      <c s="4" r="A9" t="s">
        <v>324</v>
      </c>
      <c s="7" r="F9" t="n">
        <v>1600000</v>
      </c>
    </row>
    <row r="10" spans="1:6">
      <c s="4" r="A10" t="s">
        <v>326</v>
      </c>
      <c s="9" r="F10" t="n">
        <v>0.2</v>
      </c>
    </row>
  </sheetData>
  <mergeCells count="3">
    <mergeCell ref="A1:A2"/>
    <mergeCell ref="B1:C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6"/>
    <col customWidth="1" max="5" min="5" width="14"/>
  </cols>
  <sheetData>
    <row r="1" spans="1:5">
      <c s="1" r="A1" t="s">
        <v>327</v>
      </c>
      <c s="2" r="B1" t="s">
        <v>60</v>
      </c>
      <c s="2" r="C1" t="s">
        <v>1</v>
      </c>
    </row>
    <row r="2" spans="1:5">
      <c s="2" r="B2" t="s">
        <v>62</v>
      </c>
      <c s="2" r="C2" t="s">
        <v>2</v>
      </c>
      <c s="2" r="D2" t="s">
        <v>15</v>
      </c>
      <c s="2" r="E2" t="s">
        <v>328</v>
      </c>
    </row>
    <row r="3" spans="1:5">
      <c s="3" r="A3" t="s">
        <v>329</v>
      </c>
    </row>
    <row r="4" spans="1:5">
      <c s="4" r="A4" t="s">
        <v>330</v>
      </c>
      <c s="7" r="E4" t="n">
        <v>25000</v>
      </c>
    </row>
    <row r="5" spans="1:5">
      <c s="4" r="A5" t="s">
        <v>331</v>
      </c>
      <c s="4" r="D5" t="s">
        <v>332</v>
      </c>
      <c s="4" r="E5" t="s">
        <v>333</v>
      </c>
    </row>
    <row r="6" spans="1:5">
      <c s="4" r="A6" t="s">
        <v>123</v>
      </c>
      <c s="4" r="B6" t="s">
        <v>20</v>
      </c>
      <c s="4" r="C6" t="s">
        <v>20</v>
      </c>
      <c s="7" r="D6" t="n">
        <v>25000</v>
      </c>
    </row>
    <row r="7" spans="1:5">
      <c s="4" r="A7" t="s">
        <v>334</v>
      </c>
      <c s="7" r="D7" t="n">
        <v>20000</v>
      </c>
    </row>
    <row r="8" spans="1:5">
      <c s="4" r="A8" t="s">
        <v>331</v>
      </c>
      <c s="4" r="D8" t="s">
        <v>335</v>
      </c>
    </row>
    <row r="9" spans="1:5">
      <c s="4" r="A9" t="s">
        <v>336</v>
      </c>
      <c s="7" r="D9" t="n">
        <v>50</v>
      </c>
    </row>
    <row r="10" spans="1:5">
      <c s="4" r="A10" t="s">
        <v>337</v>
      </c>
      <c s="4" r="D10" t="s">
        <v>338</v>
      </c>
    </row>
    <row r="11" spans="1:5">
      <c s="4" r="A11" t="s">
        <v>339</v>
      </c>
      <c s="4" r="C11" t="s">
        <v>340</v>
      </c>
      <c s="4" r="D11" t="s">
        <v>341</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7"/>
    <col customWidth="1" max="2" min="2" width="80"/>
    <col customWidth="1" max="3" min="3" width="15"/>
    <col customWidth="1" max="4" min="4" width="16"/>
  </cols>
  <sheetData>
    <row r="1" spans="1:4">
      <c s="1" r="A1" t="s">
        <v>342</v>
      </c>
      <c s="2" r="B1" t="s">
        <v>343</v>
      </c>
      <c s="2" r="C1" t="s">
        <v>2</v>
      </c>
      <c s="2" r="D1" t="s">
        <v>15</v>
      </c>
    </row>
    <row r="2" spans="1:4">
      <c s="3" r="A2" t="s">
        <v>344</v>
      </c>
    </row>
    <row r="3" spans="1:4">
      <c s="4" r="A3" t="s">
        <v>345</v>
      </c>
      <c s="7" r="B3" t="n">
        <v>120000</v>
      </c>
    </row>
    <row r="4" spans="1:4">
      <c s="4" r="A4" t="s">
        <v>346</v>
      </c>
      <c s="4" r="B4" t="s">
        <v>347</v>
      </c>
    </row>
    <row r="5" spans="1:4">
      <c s="4" r="A5" t="s">
        <v>348</v>
      </c>
      <c s="4" r="C5" t="s">
        <v>340</v>
      </c>
      <c s="4" r="D5" t="s">
        <v>341</v>
      </c>
    </row>
    <row r="6" spans="1:4">
      <c s="4" r="A6" t="s">
        <v>349</v>
      </c>
      <c s="4" r="B6" t="s">
        <v>350</v>
      </c>
    </row>
    <row r="7" spans="1:4">
      <c s="4" r="A7" t="s">
        <v>351</v>
      </c>
      <c s="7" r="C7" t="n">
        <v>10553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2</v>
      </c>
      <c s="2" r="B1" t="s">
        <v>1</v>
      </c>
    </row>
    <row r="2" spans="1:3">
      <c s="2" r="B2" t="s">
        <v>2</v>
      </c>
      <c s="2" r="C2" t="s">
        <v>15</v>
      </c>
    </row>
    <row r="3" spans="1:3">
      <c s="3" r="A3" t="s">
        <v>353</v>
      </c>
    </row>
    <row r="4" spans="1:3">
      <c s="4" r="A4" t="s">
        <v>354</v>
      </c>
      <c s="7" r="B4" t="n">
        <v>471660</v>
      </c>
    </row>
    <row r="5" spans="1:3">
      <c s="4" r="A5" t="s">
        <v>355</v>
      </c>
      <c s="5" r="B5" t="n">
        <v>113446</v>
      </c>
    </row>
    <row r="6" spans="1:3">
      <c s="4" r="A6" t="s">
        <v>35</v>
      </c>
      <c s="7" r="B6" t="n">
        <v>585106</v>
      </c>
      <c s="4" r="C6" t="s">
        <v>20</v>
      </c>
    </row>
    <row r="7" spans="1:3">
      <c s="4" r="A7" t="s">
        <v>356</v>
      </c>
    </row>
    <row r="8" spans="1:3">
      <c s="3" r="A8" t="s">
        <v>353</v>
      </c>
    </row>
    <row r="9" spans="1:3">
      <c s="4" r="A9" t="s">
        <v>354</v>
      </c>
      <c s="4" r="B9" t="s">
        <v>20</v>
      </c>
    </row>
    <row r="10" spans="1:3">
      <c s="4" r="A10" t="s">
        <v>355</v>
      </c>
      <c s="4" r="B10" t="s">
        <v>20</v>
      </c>
    </row>
    <row r="11" spans="1:3">
      <c s="4" r="A11" t="s">
        <v>35</v>
      </c>
      <c s="4" r="B11" t="s">
        <v>20</v>
      </c>
    </row>
    <row r="12" spans="1:3">
      <c s="4" r="A12" t="s">
        <v>357</v>
      </c>
    </row>
    <row r="13" spans="1:3">
      <c s="3" r="A13" t="s">
        <v>353</v>
      </c>
    </row>
    <row r="14" spans="1:3">
      <c s="4" r="A14" t="s">
        <v>354</v>
      </c>
      <c s="4" r="B14" t="s">
        <v>20</v>
      </c>
    </row>
    <row r="15" spans="1:3">
      <c s="4" r="A15" t="s">
        <v>355</v>
      </c>
      <c s="4" r="B15" t="s">
        <v>20</v>
      </c>
    </row>
    <row r="16" spans="1:3">
      <c s="4" r="A16" t="s">
        <v>35</v>
      </c>
      <c s="4" r="B16" t="s">
        <v>20</v>
      </c>
    </row>
    <row r="17" spans="1:3">
      <c s="4" r="A17" t="s">
        <v>358</v>
      </c>
    </row>
    <row r="18" spans="1:3">
      <c s="3" r="A18" t="s">
        <v>353</v>
      </c>
    </row>
    <row r="19" spans="1:3">
      <c s="4" r="A19" t="s">
        <v>354</v>
      </c>
      <c s="7" r="B19" t="n">
        <v>471660</v>
      </c>
    </row>
    <row r="20" spans="1:3">
      <c s="4" r="A20" t="s">
        <v>355</v>
      </c>
      <c s="5" r="B20" t="n">
        <v>113446</v>
      </c>
    </row>
    <row r="21" spans="1:3">
      <c s="4" r="A21" t="s">
        <v>35</v>
      </c>
      <c s="7" r="B21" t="n">
        <v>5851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59</v>
      </c>
      <c s="2" r="B1" t="s">
        <v>60</v>
      </c>
      <c s="2" r="C1" t="s">
        <v>1</v>
      </c>
    </row>
    <row r="2" spans="1:3">
      <c s="2" r="B2" t="s">
        <v>62</v>
      </c>
      <c s="2" r="C2" t="s">
        <v>2</v>
      </c>
    </row>
    <row r="3" spans="1:3">
      <c s="3" r="A3" t="s">
        <v>353</v>
      </c>
    </row>
    <row r="4" spans="1:3">
      <c s="4" r="A4" t="s">
        <v>360</v>
      </c>
      <c s="4" r="C4" t="s">
        <v>20</v>
      </c>
    </row>
    <row r="5" spans="1:3">
      <c s="4" r="A5" t="s">
        <v>361</v>
      </c>
      <c s="7" r="C5" t="n">
        <v>136298</v>
      </c>
    </row>
    <row r="6" spans="1:3">
      <c s="4" r="A6" t="s">
        <v>294</v>
      </c>
      <c s="5" r="C6" t="n">
        <v>332570</v>
      </c>
    </row>
    <row r="7" spans="1:3">
      <c s="4" r="A7" t="s">
        <v>362</v>
      </c>
      <c s="4" r="B7" t="s">
        <v>20</v>
      </c>
      <c s="5" r="C7" t="n">
        <v>116238</v>
      </c>
    </row>
    <row r="8" spans="1:3">
      <c s="4" r="A8" t="s">
        <v>363</v>
      </c>
      <c s="7" r="C8" t="n">
        <v>585106</v>
      </c>
    </row>
    <row r="9" spans="1:3">
      <c s="4" r="A9" t="s">
        <v>364</v>
      </c>
    </row>
    <row r="10" spans="1:3">
      <c s="3" r="A10" t="s">
        <v>353</v>
      </c>
    </row>
    <row r="11" spans="1:3">
      <c s="4" r="A11" t="s">
        <v>360</v>
      </c>
      <c s="4" r="C11" t="s">
        <v>20</v>
      </c>
    </row>
    <row r="12" spans="1:3">
      <c s="4" r="A12" t="s">
        <v>361</v>
      </c>
      <c s="7" r="C12" t="n">
        <v>139090</v>
      </c>
    </row>
    <row r="13" spans="1:3">
      <c s="4" r="A13" t="s">
        <v>294</v>
      </c>
      <c s="7" r="C13" t="n">
        <v>332570</v>
      </c>
    </row>
    <row r="14" spans="1:3">
      <c s="4" r="A14" t="s">
        <v>362</v>
      </c>
      <c s="4" r="C14" t="s">
        <v>20</v>
      </c>
    </row>
    <row r="15" spans="1:3">
      <c s="4" r="A15" t="s">
        <v>363</v>
      </c>
      <c s="7" r="C15" t="n">
        <v>471660</v>
      </c>
    </row>
    <row r="16" spans="1:3">
      <c s="4" r="A16" t="s">
        <v>365</v>
      </c>
    </row>
    <row r="17" spans="1:3">
      <c s="3" r="A17" t="s">
        <v>353</v>
      </c>
    </row>
    <row r="18" spans="1:3">
      <c s="4" r="A18" t="s">
        <v>360</v>
      </c>
      <c s="4" r="C18" t="s">
        <v>20</v>
      </c>
    </row>
    <row r="19" spans="1:3">
      <c s="4" r="A19" t="s">
        <v>361</v>
      </c>
      <c s="7" r="C19" t="n">
        <v>-2792</v>
      </c>
    </row>
    <row r="20" spans="1:3">
      <c s="4" r="A20" t="s">
        <v>294</v>
      </c>
      <c s="4" r="C20" t="s">
        <v>20</v>
      </c>
    </row>
    <row r="21" spans="1:3">
      <c s="4" r="A21" t="s">
        <v>362</v>
      </c>
      <c s="7" r="C21" t="n">
        <v>116238</v>
      </c>
    </row>
    <row r="22" spans="1:3">
      <c s="4" r="A22" t="s">
        <v>363</v>
      </c>
      <c s="7" r="C22" t="n">
        <v>1134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7"/>
  </cols>
  <sheetData>
    <row r="1" spans="1:2">
      <c s="1" r="A1" t="s">
        <v>366</v>
      </c>
      <c s="2" r="B1" t="s">
        <v>1</v>
      </c>
    </row>
    <row r="2" spans="1:2">
      <c s="2" r="B2" t="s">
        <v>2</v>
      </c>
    </row>
    <row r="3" spans="1:2">
      <c s="3" r="A3" t="s">
        <v>367</v>
      </c>
    </row>
    <row r="4" spans="1:2">
      <c s="4" r="A4" t="s">
        <v>368</v>
      </c>
      <c s="4" r="B4" t="s">
        <v>369</v>
      </c>
    </row>
    <row r="5" spans="1:2">
      <c s="4" r="A5" t="s">
        <v>370</v>
      </c>
    </row>
    <row r="6" spans="1:2">
      <c s="3" r="A6" t="s">
        <v>367</v>
      </c>
    </row>
    <row r="7" spans="1:2">
      <c s="4" r="A7" t="s">
        <v>371</v>
      </c>
      <c s="4" r="B7" t="s">
        <v>372</v>
      </c>
    </row>
    <row r="8" spans="1:2">
      <c s="4" r="A8" t="s">
        <v>373</v>
      </c>
      <c s="4" r="B8" t="s">
        <v>374</v>
      </c>
    </row>
    <row r="9" spans="1:2">
      <c s="4" r="A9" t="s">
        <v>375</v>
      </c>
      <c s="4" r="B9" t="s">
        <v>376</v>
      </c>
    </row>
    <row r="10" spans="1:2">
      <c s="4" r="A10" t="s">
        <v>377</v>
      </c>
    </row>
    <row r="11" spans="1:2">
      <c s="3" r="A11" t="s">
        <v>367</v>
      </c>
    </row>
    <row r="12" spans="1:2">
      <c s="4" r="A12" t="s">
        <v>371</v>
      </c>
      <c s="4" r="B12" t="s">
        <v>378</v>
      </c>
    </row>
    <row r="13" spans="1:2">
      <c s="4" r="A13" t="s">
        <v>373</v>
      </c>
      <c s="4" r="B13" t="s">
        <v>379</v>
      </c>
    </row>
    <row r="14" spans="1:2">
      <c s="4" r="A14" t="s">
        <v>375</v>
      </c>
      <c s="4" r="B1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5"/>
    <col customWidth="1" max="3" min="3" width="15"/>
  </cols>
  <sheetData>
    <row r="1" spans="1:3">
      <c s="1" r="A1" t="s">
        <v>381</v>
      </c>
      <c s="2" r="B1" t="s">
        <v>59</v>
      </c>
      <c s="2" r="C1" t="s">
        <v>1</v>
      </c>
    </row>
    <row r="2" spans="1:3">
      <c s="2" r="B2" t="s">
        <v>2</v>
      </c>
      <c s="2" r="C2" t="s">
        <v>2</v>
      </c>
    </row>
    <row r="3" spans="1:3">
      <c s="3" r="A3" t="s">
        <v>382</v>
      </c>
    </row>
    <row r="4" spans="1:3">
      <c s="4" r="A4" t="s">
        <v>383</v>
      </c>
      <c s="5" r="C4" t="n">
        <v>4955000</v>
      </c>
    </row>
    <row r="5" spans="1:3">
      <c s="4" r="A5" t="s">
        <v>384</v>
      </c>
      <c s="9" r="C5" t="n">
        <v>0.4</v>
      </c>
    </row>
    <row r="6" spans="1:3">
      <c s="4" r="A6" t="s">
        <v>385</v>
      </c>
      <c s="4" r="C6" t="s">
        <v>380</v>
      </c>
    </row>
    <row r="7" spans="1:3">
      <c s="4" r="A7" t="s">
        <v>386</v>
      </c>
      <c s="4" r="C7" t="s">
        <v>369</v>
      </c>
    </row>
    <row r="8" spans="1:3">
      <c s="4" r="A8" t="s">
        <v>387</v>
      </c>
      <c s="7" r="B8" t="n">
        <v>49259</v>
      </c>
    </row>
    <row r="9" spans="1:3">
      <c s="4" r="A9" t="s">
        <v>388</v>
      </c>
      <c s="7" r="C9" t="n">
        <v>136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7"/>
    <col customWidth="1" max="2" min="2" width="15"/>
    <col customWidth="1" max="3" min="3" width="26"/>
  </cols>
  <sheetData>
    <row r="1" spans="1:3">
      <c s="1" r="A1" t="s">
        <v>389</v>
      </c>
      <c s="2" r="B1" t="s">
        <v>1</v>
      </c>
    </row>
    <row r="2" spans="1:3">
      <c s="2" r="B2" t="s">
        <v>2</v>
      </c>
      <c s="2" r="C2" t="s">
        <v>15</v>
      </c>
    </row>
    <row r="3" spans="1:3">
      <c s="3" r="A3" t="s">
        <v>257</v>
      </c>
    </row>
    <row r="4" spans="1:3">
      <c s="4" r="A4" t="s">
        <v>390</v>
      </c>
      <c s="5" r="B4" t="n">
        <v>2250000</v>
      </c>
      <c s="5" r="C4" t="n">
        <v>2250000</v>
      </c>
    </row>
    <row r="5" spans="1:3">
      <c s="4" r="A5" t="s">
        <v>391</v>
      </c>
      <c s="5" r="B5" t="n">
        <v>2250000</v>
      </c>
    </row>
    <row r="6" spans="1:3">
      <c s="4" r="A6" t="s">
        <v>392</v>
      </c>
      <c s="5" r="B6" t="n">
        <v>2705000</v>
      </c>
      <c s="4" r="C6" t="s">
        <v>20</v>
      </c>
    </row>
    <row r="7" spans="1:3">
      <c s="4" r="A7" t="s">
        <v>393</v>
      </c>
      <c s="4" r="B7" t="s">
        <v>20</v>
      </c>
      <c s="4" r="C7" t="s">
        <v>20</v>
      </c>
    </row>
    <row r="8" spans="1:3">
      <c s="4" r="A8" t="s">
        <v>394</v>
      </c>
      <c s="4" r="B8" t="s">
        <v>20</v>
      </c>
      <c s="4" r="C8" t="s">
        <v>20</v>
      </c>
    </row>
    <row r="9" spans="1:3">
      <c s="4" r="A9" t="s">
        <v>395</v>
      </c>
      <c s="5" r="B9" t="n">
        <v>4955000</v>
      </c>
      <c s="5" r="C9" t="n">
        <v>2250000</v>
      </c>
    </row>
    <row r="10" spans="1:3">
      <c s="4" r="A10" t="s">
        <v>396</v>
      </c>
      <c s="5" r="B10" t="n">
        <v>4955000</v>
      </c>
      <c s="5" r="C10" t="n">
        <v>2250000</v>
      </c>
    </row>
    <row r="11" spans="1:3">
      <c s="4" r="A11" t="s">
        <v>397</v>
      </c>
      <c s="9" r="B11" t="n">
        <v>0.4</v>
      </c>
      <c s="9" r="C11" t="n">
        <v>0.4</v>
      </c>
    </row>
    <row r="12" spans="1:3">
      <c s="4" r="A12" t="s">
        <v>398</v>
      </c>
      <c s="11" r="B12" t="n">
        <v>0.4</v>
      </c>
    </row>
    <row r="13" spans="1:3">
      <c s="4" r="A13" t="s">
        <v>399</v>
      </c>
      <c s="9" r="B13" t="n">
        <v>0.4</v>
      </c>
      <c s="4" r="C13" t="s">
        <v>20</v>
      </c>
    </row>
    <row r="14" spans="1:3">
      <c s="4" r="A14" t="s">
        <v>400</v>
      </c>
      <c s="4" r="B14" t="s">
        <v>20</v>
      </c>
    </row>
    <row r="15" spans="1:3">
      <c s="4" r="A15" t="s">
        <v>401</v>
      </c>
      <c s="4" r="B15" t="s">
        <v>20</v>
      </c>
      <c s="4" r="C15" t="s">
        <v>20</v>
      </c>
    </row>
    <row r="16" spans="1:3">
      <c s="4" r="A16" t="s">
        <v>402</v>
      </c>
      <c s="9" r="B16" t="n">
        <v>0.4</v>
      </c>
      <c s="9" r="C16" t="n">
        <v>0.4</v>
      </c>
    </row>
    <row r="17" spans="1:3">
      <c s="4" r="A17" t="s">
        <v>403</v>
      </c>
      <c s="9" r="B17" t="n">
        <v>0.4</v>
      </c>
      <c s="9" r="C17" t="n">
        <v>0.4</v>
      </c>
    </row>
    <row r="18" spans="1:3">
      <c s="4" r="A18" t="s">
        <v>404</v>
      </c>
      <c s="4" r="C18" t="s">
        <v>405</v>
      </c>
    </row>
    <row r="19" spans="1:3">
      <c s="4" r="A19" t="s">
        <v>406</v>
      </c>
      <c s="4" r="C19" t="s">
        <v>4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5"/>
    <col customWidth="1" max="6" min="6" width="14"/>
    <col customWidth="1" max="7" min="7" width="16"/>
    <col customWidth="1" max="8" min="8" width="14"/>
  </cols>
  <sheetData>
    <row r="1" spans="1:8">
      <c s="1" r="A1" t="s">
        <v>58</v>
      </c>
      <c s="2" r="B1" t="s">
        <v>59</v>
      </c>
      <c s="2" r="D1" t="s">
        <v>60</v>
      </c>
      <c s="2" r="E1" t="s">
        <v>1</v>
      </c>
      <c s="2" r="G1" t="s">
        <v>61</v>
      </c>
    </row>
    <row r="2" spans="1:8">
      <c s="2" r="B2" t="s">
        <v>2</v>
      </c>
      <c s="2" r="C2" t="s">
        <v>62</v>
      </c>
      <c s="2" r="D2" t="s">
        <v>62</v>
      </c>
      <c s="2" r="E2" t="s">
        <v>2</v>
      </c>
      <c s="2" r="F2" t="s">
        <v>15</v>
      </c>
      <c s="2" r="G2" t="s">
        <v>15</v>
      </c>
      <c s="2" r="H2" t="s">
        <v>16</v>
      </c>
    </row>
    <row r="3" spans="1:8">
      <c s="4" r="A3" t="s">
        <v>63</v>
      </c>
      <c s="7" r="B3" t="n">
        <v>993077</v>
      </c>
      <c s="4" r="C3" t="s">
        <v>20</v>
      </c>
      <c s="4" r="D3" t="s">
        <v>20</v>
      </c>
      <c s="7" r="E3" t="n">
        <v>1318128</v>
      </c>
    </row>
    <row r="4" spans="1:8">
      <c s="4" r="A4" t="s">
        <v>64</v>
      </c>
      <c s="5" r="B4" t="n">
        <v>705763</v>
      </c>
      <c s="4" r="C4" t="s">
        <v>20</v>
      </c>
      <c s="4" r="D4" t="s">
        <v>20</v>
      </c>
      <c s="5" r="E4" t="n">
        <v>970674</v>
      </c>
    </row>
    <row r="5" spans="1:8">
      <c s="4" r="A5" t="s">
        <v>65</v>
      </c>
      <c s="5" r="B5" t="n">
        <v>287314</v>
      </c>
      <c s="4" r="C5" t="s">
        <v>20</v>
      </c>
      <c s="4" r="D5" t="s">
        <v>20</v>
      </c>
      <c s="5" r="E5" t="n">
        <v>347454</v>
      </c>
    </row>
    <row r="6" spans="1:8">
      <c s="4" r="A6" t="s">
        <v>66</v>
      </c>
      <c s="4" r="F6" t="s">
        <v>20</v>
      </c>
    </row>
    <row r="7" spans="1:8">
      <c s="4" r="A7" t="s">
        <v>67</v>
      </c>
      <c s="5" r="B7" t="n">
        <v>539516</v>
      </c>
      <c s="7" r="C7" t="n">
        <v>18085</v>
      </c>
      <c s="7" r="D7" t="n">
        <v>20070</v>
      </c>
      <c s="5" r="E7" t="n">
        <v>1389906</v>
      </c>
    </row>
    <row r="8" spans="1:8">
      <c s="3" r="A8" t="s">
        <v>68</v>
      </c>
    </row>
    <row r="9" spans="1:8">
      <c s="4" r="A9" t="s">
        <v>69</v>
      </c>
      <c s="7" r="F9" t="n">
        <v>152959</v>
      </c>
    </row>
    <row r="10" spans="1:8">
      <c s="4" r="A10" t="s">
        <v>70</v>
      </c>
      <c s="5" r="B10" t="n">
        <v>539516</v>
      </c>
      <c s="5" r="C10" t="n">
        <v>18085</v>
      </c>
      <c s="5" r="D10" t="n">
        <v>20070</v>
      </c>
      <c s="5" r="E10" t="n">
        <v>1389906</v>
      </c>
    </row>
    <row r="11" spans="1:8">
      <c s="4" r="A11" t="s">
        <v>71</v>
      </c>
      <c s="5" r="B11" t="n">
        <v>-252202</v>
      </c>
      <c s="7" r="C11" t="n">
        <v>-18085</v>
      </c>
      <c s="7" r="D11" t="n">
        <v>-20070</v>
      </c>
      <c s="5" r="E11" t="n">
        <v>-1042452</v>
      </c>
    </row>
    <row r="12" spans="1:8">
      <c s="3" r="A12" t="s">
        <v>72</v>
      </c>
    </row>
    <row r="13" spans="1:8">
      <c s="4" r="A13" t="s">
        <v>73</v>
      </c>
      <c s="5" r="B13" t="n">
        <v>-12290</v>
      </c>
      <c s="4" r="C13" t="s">
        <v>20</v>
      </c>
      <c s="4" r="D13" t="s">
        <v>20</v>
      </c>
      <c s="5" r="E13" t="n">
        <v>-12290</v>
      </c>
    </row>
    <row r="14" spans="1:8">
      <c s="4" r="A14" t="s">
        <v>74</v>
      </c>
      <c s="5" r="B14" t="n">
        <v>732</v>
      </c>
      <c s="4" r="C14" t="s">
        <v>20</v>
      </c>
      <c s="4" r="D14" t="s">
        <v>20</v>
      </c>
      <c s="5" r="E14" t="n">
        <v>732</v>
      </c>
      <c s="5" r="F14" t="n">
        <v>50</v>
      </c>
    </row>
    <row r="15" spans="1:8">
      <c s="4" r="A15" t="s">
        <v>75</v>
      </c>
      <c s="5" r="B15" t="n">
        <v>39259</v>
      </c>
      <c s="4" r="C15" t="s">
        <v>20</v>
      </c>
      <c s="4" r="D15" t="s">
        <v>20</v>
      </c>
      <c s="5" r="E15" t="n">
        <v>-136298</v>
      </c>
    </row>
    <row r="16" spans="1:8">
      <c s="4" r="A16" t="s">
        <v>76</v>
      </c>
      <c s="5" r="B16" t="n">
        <v>27701</v>
      </c>
      <c s="4" r="C16" t="s">
        <v>20</v>
      </c>
      <c s="4" r="D16" t="s">
        <v>20</v>
      </c>
      <c s="5" r="E16" t="n">
        <v>-147856</v>
      </c>
    </row>
    <row r="17" spans="1:8">
      <c s="4" r="A17" t="s">
        <v>77</v>
      </c>
      <c s="7" r="B17" t="n">
        <v>-224501</v>
      </c>
      <c s="7" r="C17" t="n">
        <v>-18085</v>
      </c>
      <c s="7" r="D17" t="n">
        <v>-20070</v>
      </c>
      <c s="7" r="E17" t="n">
        <v>-1190308</v>
      </c>
      <c s="7" r="F17" t="n">
        <v>-152909</v>
      </c>
    </row>
    <row r="18" spans="1:8">
      <c s="4" r="A18" t="s">
        <v>78</v>
      </c>
      <c s="7" r="B18" t="n">
        <v>0</v>
      </c>
      <c s="7" r="C18" t="n">
        <v>0</v>
      </c>
      <c s="7" r="D18" t="n">
        <v>0</v>
      </c>
      <c s="9" r="E18" t="n">
        <v>-0.02</v>
      </c>
      <c s="7" r="F18" t="n">
        <v>0</v>
      </c>
    </row>
    <row r="19" spans="1:8">
      <c s="4" r="A19" t="s">
        <v>79</v>
      </c>
      <c s="5" r="B19" t="n">
        <v>53783315</v>
      </c>
      <c s="5" r="C19" t="n">
        <v>43005000</v>
      </c>
      <c s="5" r="D19" t="n">
        <v>43005000</v>
      </c>
      <c s="5" r="E19" t="n">
        <v>53783315</v>
      </c>
      <c s="5" r="F19" t="n">
        <v>43909720</v>
      </c>
    </row>
    <row r="20" spans="1:8">
      <c s="4" r="A20" t="s">
        <v>46</v>
      </c>
    </row>
    <row r="21" spans="1:8">
      <c s="4" r="A21" t="s">
        <v>66</v>
      </c>
      <c s="4" r="G21" t="s">
        <v>20</v>
      </c>
      <c s="4" r="H21" t="s">
        <v>20</v>
      </c>
    </row>
    <row r="22" spans="1:8">
      <c s="3" r="A22" t="s">
        <v>68</v>
      </c>
    </row>
    <row r="23" spans="1:8">
      <c s="4" r="A23" t="s">
        <v>69</v>
      </c>
      <c s="7" r="G23" t="n">
        <v>16264</v>
      </c>
      <c s="7" r="H23" t="n">
        <v>16672</v>
      </c>
    </row>
    <row r="24" spans="1:8">
      <c s="4" r="A24" t="s">
        <v>80</v>
      </c>
      <c s="5" r="G24" t="n">
        <v>16264</v>
      </c>
      <c s="5" r="H24" t="n">
        <v>16672</v>
      </c>
    </row>
    <row r="25" spans="1:8">
      <c s="4" r="A25" t="s">
        <v>71</v>
      </c>
      <c s="5" r="G25" t="n">
        <v>-16264</v>
      </c>
      <c s="7" r="H25" t="n">
        <v>-16672</v>
      </c>
    </row>
    <row r="26" spans="1:8">
      <c s="3" r="A26" t="s">
        <v>72</v>
      </c>
    </row>
    <row r="27" spans="1:8">
      <c s="4" r="A27" t="s">
        <v>74</v>
      </c>
      <c s="5" r="G27" t="n">
        <v>3728</v>
      </c>
      <c s="4" r="H27" t="s">
        <v>20</v>
      </c>
    </row>
    <row r="28" spans="1:8">
      <c s="4" r="A28" t="s">
        <v>81</v>
      </c>
      <c s="5" r="G28" t="n">
        <v>-13236</v>
      </c>
      <c s="7" r="H28" t="n">
        <v>-9939</v>
      </c>
    </row>
    <row r="29" spans="1:8">
      <c s="4" r="A29" t="s">
        <v>76</v>
      </c>
      <c s="5" r="G29" t="n">
        <v>-9508</v>
      </c>
      <c s="5" r="H29" t="n">
        <v>-9939</v>
      </c>
    </row>
    <row r="30" spans="1:8">
      <c s="4" r="A30" t="s">
        <v>77</v>
      </c>
      <c s="7" r="G30" t="n">
        <v>-25772</v>
      </c>
      <c s="7" r="H30" t="n">
        <v>-26611</v>
      </c>
    </row>
    <row r="31" spans="1:8">
      <c s="4" r="A31" t="s">
        <v>78</v>
      </c>
      <c s="9" r="G31" t="n">
        <v>-0.06</v>
      </c>
      <c s="9" r="H31" t="n">
        <v>-0.06</v>
      </c>
    </row>
    <row r="32" spans="1:8">
      <c s="4" r="A32" t="s">
        <v>82</v>
      </c>
      <c s="5" r="G32" t="n">
        <v>418895</v>
      </c>
      <c s="5" r="H32" t="n">
        <v>418895</v>
      </c>
    </row>
  </sheetData>
  <mergeCells count="4">
    <mergeCell ref="A1:A2"/>
    <mergeCell ref="B1:C1"/>
    <mergeCell ref="E1:F1"/>
    <mergeCell ref="G1:H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80"/>
    <col customWidth="1" max="5" min="5" width="14"/>
    <col customWidth="1" max="6" min="6" width="14"/>
    <col customWidth="1" max="7" min="7" width="80"/>
    <col customWidth="1" max="8" min="8" width="14"/>
  </cols>
  <sheetData>
    <row r="1" spans="1:8">
      <c s="1" r="A1" t="s">
        <v>407</v>
      </c>
      <c s="2" r="B1" t="s">
        <v>408</v>
      </c>
      <c s="2" r="C1" t="s">
        <v>409</v>
      </c>
      <c s="2" r="D1" t="s">
        <v>286</v>
      </c>
      <c s="2" r="E1" t="s">
        <v>62</v>
      </c>
      <c s="2" r="F1" t="s">
        <v>62</v>
      </c>
      <c s="2" r="G1" t="s">
        <v>2</v>
      </c>
      <c s="2" r="H1" t="s">
        <v>15</v>
      </c>
    </row>
    <row r="2" spans="1:8">
      <c s="3" r="A2" t="s">
        <v>410</v>
      </c>
    </row>
    <row r="3" spans="1:8">
      <c s="4" r="A3" t="s">
        <v>51</v>
      </c>
      <c s="5" r="G3" t="n">
        <v>10000000</v>
      </c>
      <c s="5" r="H3" t="n">
        <v>10000000</v>
      </c>
    </row>
    <row r="4" spans="1:8">
      <c s="4" r="A4" t="s">
        <v>50</v>
      </c>
      <c s="8" r="G4" t="n">
        <v>0.001</v>
      </c>
      <c s="8" r="H4" t="n">
        <v>0.001</v>
      </c>
    </row>
    <row r="5" spans="1:8">
      <c s="4" r="A5" t="s">
        <v>411</v>
      </c>
      <c s="5" r="B5" t="n">
        <v>1000000</v>
      </c>
    </row>
    <row r="6" spans="1:8">
      <c s="4" r="A6" t="s">
        <v>412</v>
      </c>
      <c s="7" r="E6" t="n">
        <v>10000</v>
      </c>
      <c s="7" r="G6" t="n">
        <v>410000</v>
      </c>
      <c s="7" r="H6" t="n">
        <v>10000</v>
      </c>
    </row>
    <row r="7" spans="1:8">
      <c s="4" r="A7" t="s">
        <v>291</v>
      </c>
      <c s="5" r="G7" t="n">
        <v>2705000</v>
      </c>
    </row>
    <row r="8" spans="1:8">
      <c s="4" r="A8" t="s">
        <v>292</v>
      </c>
      <c s="4" r="G8" t="s">
        <v>293</v>
      </c>
    </row>
    <row r="9" spans="1:8">
      <c s="4" r="A9" t="s">
        <v>295</v>
      </c>
      <c s="7" r="G9" t="n">
        <v>541000</v>
      </c>
    </row>
    <row r="10" spans="1:8">
      <c s="4" r="A10" t="s">
        <v>413</v>
      </c>
      <c s="5" r="G10" t="n">
        <v>332570</v>
      </c>
    </row>
    <row r="11" spans="1:8">
      <c s="4" r="A11" t="s">
        <v>414</v>
      </c>
      <c s="5" r="G11" t="n">
        <v>0</v>
      </c>
      <c s="5" r="H11" t="n">
        <v>0</v>
      </c>
    </row>
    <row r="12" spans="1:8">
      <c s="4" r="A12" t="s">
        <v>415</v>
      </c>
      <c s="7" r="G12" t="n">
        <v>0</v>
      </c>
      <c s="7" r="H12" t="n">
        <v>0</v>
      </c>
    </row>
    <row r="13" spans="1:8">
      <c s="4" r="A13" t="s">
        <v>55</v>
      </c>
      <c s="5" r="G13" t="n">
        <v>300000000</v>
      </c>
      <c s="5" r="H13" t="n">
        <v>300000000</v>
      </c>
    </row>
    <row r="14" spans="1:8">
      <c s="4" r="A14" t="s">
        <v>54</v>
      </c>
      <c s="8" r="G14" t="n">
        <v>0.001</v>
      </c>
      <c s="8" r="H14" t="n">
        <v>0.001</v>
      </c>
    </row>
    <row r="15" spans="1:8">
      <c s="4" r="A15" t="s">
        <v>100</v>
      </c>
      <c s="7" r="H15" t="n">
        <v>43005</v>
      </c>
    </row>
    <row r="16" spans="1:8">
      <c s="4" r="A16" t="s">
        <v>416</v>
      </c>
      <c s="7" r="B16" t="n">
        <v>10000</v>
      </c>
    </row>
    <row r="17" spans="1:8">
      <c s="4" r="A17" t="s">
        <v>104</v>
      </c>
      <c s="4" r="F17" t="s">
        <v>20</v>
      </c>
      <c s="7" r="H17" t="n">
        <v>28995</v>
      </c>
    </row>
    <row r="18" spans="1:8">
      <c s="4" r="A18" t="s">
        <v>417</v>
      </c>
    </row>
    <row r="19" spans="1:8">
      <c s="3" r="A19" t="s">
        <v>410</v>
      </c>
    </row>
    <row r="20" spans="1:8">
      <c s="4" r="A20" t="s">
        <v>51</v>
      </c>
      <c s="5" r="G20" t="n">
        <v>25000000</v>
      </c>
    </row>
    <row r="21" spans="1:8">
      <c s="4" r="A21" t="s">
        <v>50</v>
      </c>
      <c s="8" r="G21" t="n">
        <v>0.001</v>
      </c>
    </row>
    <row r="22" spans="1:8">
      <c s="4" r="A22" t="s">
        <v>301</v>
      </c>
    </row>
    <row r="23" spans="1:8">
      <c s="3" r="A23" t="s">
        <v>410</v>
      </c>
    </row>
    <row r="24" spans="1:8">
      <c s="4" r="A24" t="s">
        <v>111</v>
      </c>
      <c s="5" r="G24" t="n">
        <v>300000</v>
      </c>
    </row>
    <row r="25" spans="1:8">
      <c s="4" r="A25" t="s">
        <v>418</v>
      </c>
    </row>
    <row r="26" spans="1:8">
      <c s="3" r="A26" t="s">
        <v>410</v>
      </c>
    </row>
    <row r="27" spans="1:8">
      <c s="4" r="A27" t="s">
        <v>111</v>
      </c>
      <c s="5" r="G27" t="n">
        <v>1450000</v>
      </c>
    </row>
    <row r="28" spans="1:8">
      <c s="4" r="A28" t="s">
        <v>419</v>
      </c>
    </row>
    <row r="29" spans="1:8">
      <c s="3" r="A29" t="s">
        <v>410</v>
      </c>
    </row>
    <row r="30" spans="1:8">
      <c s="4" r="A30" t="s">
        <v>291</v>
      </c>
      <c s="5" r="D30" t="n">
        <v>2250000</v>
      </c>
    </row>
    <row r="31" spans="1:8">
      <c s="4" r="A31" t="s">
        <v>292</v>
      </c>
      <c s="4" r="D31" t="s">
        <v>420</v>
      </c>
    </row>
    <row r="32" spans="1:8">
      <c s="4" r="A32" t="s">
        <v>421</v>
      </c>
      <c s="9" r="D32" t="n">
        <v>0.4</v>
      </c>
      <c s="9" r="G32" t="n">
        <v>0.4</v>
      </c>
      <c s="9" r="H32" t="n">
        <v>0.4</v>
      </c>
    </row>
    <row r="33" spans="1:8">
      <c s="4" r="A33" t="s">
        <v>296</v>
      </c>
    </row>
    <row r="34" spans="1:8">
      <c s="3" r="A34" t="s">
        <v>410</v>
      </c>
    </row>
    <row r="35" spans="1:8">
      <c s="4" r="A35" t="s">
        <v>411</v>
      </c>
      <c s="5" r="E35" t="n">
        <v>1000000</v>
      </c>
      <c s="5" r="G35" t="n">
        <v>2050000</v>
      </c>
      <c s="5" r="H35" t="n">
        <v>1000000</v>
      </c>
    </row>
    <row r="36" spans="1:8">
      <c s="4" r="A36" t="s">
        <v>422</v>
      </c>
      <c s="9" r="D36" t="n">
        <v>0.2</v>
      </c>
      <c s="9" r="G36" t="n">
        <v>0.2</v>
      </c>
    </row>
    <row r="37" spans="1:8">
      <c s="4" r="A37" t="s">
        <v>412</v>
      </c>
      <c s="7" r="E37" t="n">
        <v>1000</v>
      </c>
      <c s="7" r="G37" t="n">
        <v>2050</v>
      </c>
      <c s="7" r="H37" t="n">
        <v>1000</v>
      </c>
    </row>
    <row r="38" spans="1:8">
      <c s="4" r="A38" t="s">
        <v>291</v>
      </c>
      <c s="5" r="D38" t="n">
        <v>2250000</v>
      </c>
    </row>
    <row r="39" spans="1:8">
      <c s="4" r="A39" t="s">
        <v>100</v>
      </c>
      <c s="7" r="H39" t="n">
        <v>43005</v>
      </c>
    </row>
    <row r="40" spans="1:8">
      <c s="4" r="A40" t="s">
        <v>101</v>
      </c>
      <c s="5" r="H40" t="n">
        <v>43005000</v>
      </c>
    </row>
    <row r="41" spans="1:8">
      <c s="4" r="A41" t="s">
        <v>104</v>
      </c>
      <c s="4" r="H41" t="s">
        <v>20</v>
      </c>
    </row>
    <row r="42" spans="1:8">
      <c s="4" r="A42" t="s">
        <v>423</v>
      </c>
    </row>
    <row r="43" spans="1:8">
      <c s="3" r="A43" t="s">
        <v>410</v>
      </c>
    </row>
    <row r="44" spans="1:8">
      <c s="4" r="A44" t="s">
        <v>411</v>
      </c>
      <c s="5" r="C44" t="n">
        <v>600000</v>
      </c>
    </row>
    <row r="45" spans="1:8">
      <c s="4" r="A45" t="s">
        <v>422</v>
      </c>
      <c s="9" r="C45" t="n">
        <v>0.2</v>
      </c>
    </row>
    <row r="46" spans="1:8">
      <c s="4" r="A46" t="s">
        <v>412</v>
      </c>
      <c s="7" r="C46" t="n">
        <v>110000</v>
      </c>
    </row>
    <row r="47" spans="1:8">
      <c s="4" r="A47" t="s">
        <v>424</v>
      </c>
    </row>
    <row r="48" spans="1:8">
      <c s="3" r="A48" t="s">
        <v>410</v>
      </c>
    </row>
    <row r="49" spans="1:8">
      <c s="4" r="A49" t="s">
        <v>411</v>
      </c>
      <c s="5" r="G49" t="n">
        <v>1500000</v>
      </c>
    </row>
    <row r="50" spans="1:8">
      <c s="4" r="A50" t="s">
        <v>422</v>
      </c>
      <c s="9" r="G50" t="n">
        <v>0.2</v>
      </c>
    </row>
    <row r="51" spans="1:8">
      <c s="4" r="A51" t="s">
        <v>412</v>
      </c>
      <c s="7" r="G51" t="n">
        <v>3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4"/>
    <col customWidth="1" max="5" min="5" width="14"/>
  </cols>
  <sheetData>
    <row r="1" spans="1:5">
      <c s="1" r="A1" t="s">
        <v>425</v>
      </c>
      <c s="2" r="B1" t="s">
        <v>61</v>
      </c>
    </row>
    <row r="2" spans="1:5">
      <c s="2" r="B2" t="s">
        <v>15</v>
      </c>
      <c s="2" r="C2" t="s">
        <v>2</v>
      </c>
      <c s="2" r="D2" t="s">
        <v>16</v>
      </c>
      <c s="2" r="E2" t="s">
        <v>426</v>
      </c>
    </row>
    <row r="3" spans="1:5">
      <c s="3" r="A3" t="s">
        <v>427</v>
      </c>
    </row>
    <row r="4" spans="1:5">
      <c s="4" r="A4" t="s">
        <v>51</v>
      </c>
      <c s="5" r="B4" t="n">
        <v>10000000</v>
      </c>
      <c s="5" r="C4" t="n">
        <v>10000000</v>
      </c>
    </row>
    <row r="5" spans="1:5">
      <c s="4" r="A5" t="s">
        <v>50</v>
      </c>
      <c s="8" r="B5" t="n">
        <v>0.001</v>
      </c>
      <c s="8" r="C5" t="n">
        <v>0.001</v>
      </c>
    </row>
    <row r="6" spans="1:5">
      <c s="4" r="A6" t="s">
        <v>56</v>
      </c>
      <c s="5" r="B6" t="n">
        <v>46225000</v>
      </c>
      <c s="5" r="C6" t="n">
        <v>55021612</v>
      </c>
    </row>
    <row r="7" spans="1:5">
      <c s="4" r="A7" t="s">
        <v>46</v>
      </c>
    </row>
    <row r="8" spans="1:5">
      <c s="3" r="A8" t="s">
        <v>427</v>
      </c>
    </row>
    <row r="9" spans="1:5">
      <c s="4" r="A9" t="s">
        <v>51</v>
      </c>
      <c s="5" r="B9" t="n">
        <v>25000000</v>
      </c>
      <c s="5" r="D9" t="n">
        <v>25000000</v>
      </c>
    </row>
    <row r="10" spans="1:5">
      <c s="4" r="A10" t="s">
        <v>50</v>
      </c>
      <c s="8" r="B10" t="n">
        <v>0.001</v>
      </c>
      <c s="8" r="D10" t="n">
        <v>0.001</v>
      </c>
    </row>
    <row r="11" spans="1:5">
      <c s="4" r="A11" t="s">
        <v>111</v>
      </c>
      <c s="5" r="B11" t="n">
        <v>85766</v>
      </c>
    </row>
    <row r="12" spans="1:5">
      <c s="4" r="A12" t="s">
        <v>428</v>
      </c>
      <c s="7" r="B12" t="n">
        <v>25000</v>
      </c>
    </row>
    <row r="13" spans="1:5">
      <c s="4" r="A13" t="s">
        <v>429</v>
      </c>
      <c s="5" r="B13" t="n">
        <v>250000</v>
      </c>
    </row>
    <row r="14" spans="1:5">
      <c s="4" r="A14" t="s">
        <v>430</v>
      </c>
      <c s="9" r="B14" t="n">
        <v>0.1</v>
      </c>
    </row>
    <row r="15" spans="1:5">
      <c s="4" r="A15" t="s">
        <v>56</v>
      </c>
      <c s="5" r="B15" t="n">
        <v>418895</v>
      </c>
      <c s="5" r="D15" t="n">
        <v>418895</v>
      </c>
      <c s="5" r="E15" t="n">
        <v>40969007</v>
      </c>
    </row>
    <row r="16" spans="1:5">
      <c s="4" r="A16" t="s">
        <v>431</v>
      </c>
      <c s="4" r="B16" t="s">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s>
  <sheetData>
    <row r="1" spans="1:6">
      <c s="1" r="A1" t="s">
        <v>433</v>
      </c>
      <c s="2" r="B1" t="s">
        <v>434</v>
      </c>
      <c s="2" r="C1" t="s">
        <v>435</v>
      </c>
      <c s="2" r="D1" t="s">
        <v>2</v>
      </c>
      <c s="2" r="E1" t="s">
        <v>15</v>
      </c>
      <c s="2" r="F1" t="s">
        <v>16</v>
      </c>
    </row>
    <row r="2" spans="1:6">
      <c s="3" r="A2" t="s">
        <v>436</v>
      </c>
    </row>
    <row r="3" spans="1:6">
      <c s="4" r="A3" t="s">
        <v>437</v>
      </c>
      <c s="4" r="E3" t="s">
        <v>335</v>
      </c>
    </row>
    <row r="4" spans="1:6">
      <c s="4" r="A4" t="s">
        <v>438</v>
      </c>
      <c s="7" r="D4" t="n">
        <v>60000</v>
      </c>
      <c s="4" r="E4" t="s">
        <v>20</v>
      </c>
    </row>
    <row r="5" spans="1:6">
      <c s="4" r="A5" t="s">
        <v>271</v>
      </c>
      <c s="5" r="D5" t="n">
        <v>50000</v>
      </c>
    </row>
    <row r="6" spans="1:6">
      <c s="4" r="A6" t="s">
        <v>290</v>
      </c>
      <c s="7" r="D6" t="n">
        <v>10000</v>
      </c>
    </row>
    <row r="7" spans="1:6">
      <c s="4" r="A7" t="s">
        <v>46</v>
      </c>
    </row>
    <row r="8" spans="1:6">
      <c s="3" r="A8" t="s">
        <v>436</v>
      </c>
    </row>
    <row r="9" spans="1:6">
      <c s="4" r="A9" t="s">
        <v>437</v>
      </c>
      <c s="4" r="B9" t="s">
        <v>332</v>
      </c>
      <c s="4" r="C9" t="s">
        <v>332</v>
      </c>
    </row>
    <row r="10" spans="1:6">
      <c s="4" r="A10" t="s">
        <v>439</v>
      </c>
      <c s="7" r="E10" t="n">
        <v>148739</v>
      </c>
      <c s="7" r="F10" t="n">
        <v>115564</v>
      </c>
    </row>
    <row r="11" spans="1:6">
      <c s="4" r="A11" t="s">
        <v>440</v>
      </c>
      <c s="7" r="E11" t="n">
        <v>52016</v>
      </c>
      <c s="7" r="F11" t="n">
        <v>3877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r="1" spans="1:2">
      <c s="1" r="A1" t="s">
        <v>441</v>
      </c>
      <c s="2" r="B1" t="s">
        <v>269</v>
      </c>
    </row>
    <row r="2" spans="1:2">
      <c s="3" r="A2" t="s">
        <v>442</v>
      </c>
    </row>
    <row r="3" spans="1:2">
      <c s="4" r="A3" t="s">
        <v>443</v>
      </c>
      <c s="7" r="B3" t="n">
        <v>15000</v>
      </c>
    </row>
    <row r="4" spans="1:2">
      <c s="5" r="A4" t="n">
        <v>2016</v>
      </c>
      <c s="5" r="B4" t="n">
        <v>20000</v>
      </c>
    </row>
    <row r="5" spans="1:2">
      <c s="4" r="A5" t="s">
        <v>84</v>
      </c>
      <c s="7" r="B5" t="n">
        <v>3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80"/>
    <col customWidth="1" max="3" min="3" width="14"/>
  </cols>
  <sheetData>
    <row r="1" spans="1:3">
      <c s="1" r="A1" t="s">
        <v>444</v>
      </c>
      <c s="2" r="B1" t="s">
        <v>1</v>
      </c>
    </row>
    <row r="2" spans="1:3">
      <c s="2" r="B2" t="s">
        <v>2</v>
      </c>
      <c s="2" r="C2" t="s">
        <v>62</v>
      </c>
    </row>
    <row r="3" spans="1:3">
      <c s="3" r="A3" t="s">
        <v>445</v>
      </c>
    </row>
    <row r="4" spans="1:3">
      <c s="4" r="A4" t="s">
        <v>446</v>
      </c>
      <c s="4" r="B4" t="s">
        <v>447</v>
      </c>
    </row>
    <row r="5" spans="1:3">
      <c s="4" r="A5" t="s">
        <v>448</v>
      </c>
      <c s="4" r="B5" t="s">
        <v>380</v>
      </c>
    </row>
    <row r="6" spans="1:3">
      <c s="4" r="A6" t="s">
        <v>449</v>
      </c>
      <c s="7" r="B6" t="n">
        <v>60000</v>
      </c>
    </row>
    <row r="7" spans="1:3">
      <c s="4" r="A7" t="s">
        <v>450</v>
      </c>
      <c s="7" r="B7" t="n">
        <v>31388</v>
      </c>
      <c s="4" r="C7" t="s">
        <v>20</v>
      </c>
    </row>
    <row r="8" spans="1:3">
      <c s="4" r="A8" t="s">
        <v>451</v>
      </c>
    </row>
    <row r="9" spans="1:3">
      <c s="3" r="A9" t="s">
        <v>445</v>
      </c>
    </row>
    <row r="10" spans="1:3">
      <c s="4" r="A10" t="s">
        <v>452</v>
      </c>
      <c s="5" r="B10" t="n">
        <v>250000</v>
      </c>
    </row>
    <row r="11" spans="1:3">
      <c s="4" r="A11" t="s">
        <v>453</v>
      </c>
      <c s="5" r="B11" t="n">
        <v>500000</v>
      </c>
    </row>
    <row r="12" spans="1:3">
      <c s="4" r="A12" t="s">
        <v>454</v>
      </c>
      <c s="4" r="B12" t="s">
        <v>455</v>
      </c>
    </row>
    <row r="13" spans="1:3">
      <c s="4" r="A13" t="s">
        <v>384</v>
      </c>
      <c s="9" r="B13" t="n">
        <v>0.75</v>
      </c>
    </row>
    <row r="14" spans="1:3">
      <c s="4" r="A14" t="s">
        <v>456</v>
      </c>
      <c s="4" r="B14" t="s">
        <v>38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21"/>
  </cols>
  <sheetData>
    <row r="1" spans="1:2">
      <c s="1" r="A1" t="s">
        <v>457</v>
      </c>
      <c s="2" r="B1" t="s">
        <v>1</v>
      </c>
    </row>
    <row r="2" spans="1:2">
      <c s="2" r="B2" t="s">
        <v>458</v>
      </c>
    </row>
    <row r="3" spans="1:2">
      <c s="3" r="A3" t="s">
        <v>459</v>
      </c>
    </row>
    <row r="4" spans="1:2">
      <c s="4" r="A4" t="s">
        <v>460</v>
      </c>
      <c s="7" r="B4" t="n">
        <v>126017</v>
      </c>
    </row>
    <row r="5" spans="1:2">
      <c s="4" r="A5" t="s">
        <v>461</v>
      </c>
      <c s="7" r="B5" t="n">
        <v>-126017</v>
      </c>
    </row>
    <row r="6" spans="1:2">
      <c s="4" r="A6" t="s">
        <v>462</v>
      </c>
      <c s="4" r="B6" t="s">
        <v>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21"/>
  </cols>
  <sheetData>
    <row r="1" spans="1:2">
      <c s="1" r="A1" t="s">
        <v>463</v>
      </c>
      <c s="2" r="B1" t="s">
        <v>458</v>
      </c>
    </row>
    <row r="2" spans="1:2">
      <c s="3" r="A2" t="s">
        <v>464</v>
      </c>
    </row>
    <row r="3" spans="1:2">
      <c s="4" r="A3" t="s">
        <v>465</v>
      </c>
      <c s="7" r="B3" t="n">
        <v>48680</v>
      </c>
    </row>
    <row r="4" spans="1:2">
      <c s="4" r="A4" t="s">
        <v>461</v>
      </c>
      <c s="7" r="B4" t="n">
        <v>-48680</v>
      </c>
    </row>
    <row r="5" spans="1:2">
      <c s="4" r="A5" t="s">
        <v>466</v>
      </c>
      <c s="4" r="B5" t="s">
        <v>2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21"/>
  </cols>
  <sheetData>
    <row r="1" spans="1:2">
      <c s="1" r="A1" t="s">
        <v>467</v>
      </c>
      <c s="2" r="B1" t="s">
        <v>1</v>
      </c>
    </row>
    <row r="2" spans="1:2">
      <c s="2" r="B2" t="s">
        <v>458</v>
      </c>
    </row>
    <row r="3" spans="1:2">
      <c s="3" r="A3" t="s">
        <v>189</v>
      </c>
    </row>
    <row r="4" spans="1:2">
      <c s="4" r="A4" t="s">
        <v>468</v>
      </c>
      <c s="7" r="B4" t="n">
        <v>126000</v>
      </c>
    </row>
    <row r="5" spans="1:2">
      <c s="4" r="A5" t="s">
        <v>469</v>
      </c>
      <c s="4" r="B5" t="s">
        <v>470</v>
      </c>
    </row>
    <row r="6" spans="1:2">
      <c s="4" r="A6" t="s">
        <v>471</v>
      </c>
      <c s="4" r="B6" t="s">
        <v>4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80"/>
    <col customWidth="1" max="7" min="7" width="14"/>
    <col customWidth="1" max="8" min="8" width="14"/>
    <col customWidth="1" max="9" min="9" width="14"/>
  </cols>
  <sheetData>
    <row r="1" spans="1:9">
      <c s="1" r="A1" t="s">
        <v>473</v>
      </c>
      <c s="2" r="B1" t="s">
        <v>408</v>
      </c>
      <c s="2" r="C1" t="s">
        <v>474</v>
      </c>
      <c s="2" r="D1" t="s">
        <v>475</v>
      </c>
      <c s="2" r="E1" t="s">
        <v>476</v>
      </c>
      <c s="2" r="F1" t="s">
        <v>15</v>
      </c>
      <c s="2" r="G1" t="s">
        <v>2</v>
      </c>
      <c s="2" r="H1" t="s">
        <v>343</v>
      </c>
      <c s="2" r="I1" t="s">
        <v>477</v>
      </c>
    </row>
    <row r="2" spans="1:9">
      <c s="3" r="A2" t="s">
        <v>478</v>
      </c>
    </row>
    <row r="3" spans="1:9">
      <c s="4" r="A3" t="s">
        <v>411</v>
      </c>
      <c s="5" r="B3" t="n">
        <v>1000000</v>
      </c>
    </row>
    <row r="4" spans="1:9">
      <c s="4" r="A4" t="s">
        <v>345</v>
      </c>
      <c s="7" r="H4" t="n">
        <v>120000</v>
      </c>
    </row>
    <row r="5" spans="1:9">
      <c s="4" r="A5" t="s">
        <v>479</v>
      </c>
      <c s="7" r="G5" t="n">
        <v>50000</v>
      </c>
    </row>
    <row r="6" spans="1:9">
      <c s="4" r="A6" t="s">
        <v>480</v>
      </c>
    </row>
    <row r="7" spans="1:9">
      <c s="3" r="A7" t="s">
        <v>478</v>
      </c>
    </row>
    <row r="8" spans="1:9">
      <c s="4" r="A8" t="s">
        <v>326</v>
      </c>
      <c s="9" r="F8" t="n">
        <v>0.2</v>
      </c>
    </row>
    <row r="9" spans="1:9">
      <c s="4" r="A9" t="s">
        <v>481</v>
      </c>
    </row>
    <row r="10" spans="1:9">
      <c s="3" r="A10" t="s">
        <v>478</v>
      </c>
    </row>
    <row r="11" spans="1:9">
      <c s="4" r="A11" t="s">
        <v>298</v>
      </c>
      <c s="4" r="E11" t="s">
        <v>482</v>
      </c>
    </row>
    <row r="12" spans="1:9">
      <c s="4" r="A12" t="s">
        <v>483</v>
      </c>
    </row>
    <row r="13" spans="1:9">
      <c s="3" r="A13" t="s">
        <v>478</v>
      </c>
    </row>
    <row r="14" spans="1:9">
      <c s="4" r="A14" t="s">
        <v>298</v>
      </c>
      <c s="4" r="E14" t="s">
        <v>484</v>
      </c>
    </row>
    <row r="15" spans="1:9">
      <c s="4" r="A15" t="s">
        <v>479</v>
      </c>
      <c s="7" r="I15" t="n">
        <v>150000</v>
      </c>
    </row>
    <row r="16" spans="1:9">
      <c s="4" r="A16" t="s">
        <v>485</v>
      </c>
      <c s="5" r="E16" t="n">
        <v>7500000</v>
      </c>
    </row>
    <row r="17" spans="1:9">
      <c s="4" r="A17" t="s">
        <v>486</v>
      </c>
      <c s="7" r="E17" t="n">
        <v>100000</v>
      </c>
    </row>
    <row r="18" spans="1:9">
      <c s="4" r="A18" t="s">
        <v>487</v>
      </c>
      <c s="5" r="E18" t="n">
        <v>250000</v>
      </c>
    </row>
    <row r="19" spans="1:9">
      <c s="4" r="A19" t="s">
        <v>488</v>
      </c>
      <c s="5" r="E19" t="n">
        <v>55000000</v>
      </c>
    </row>
    <row r="20" spans="1:9">
      <c s="4" r="A20" t="s">
        <v>489</v>
      </c>
      <c s="5" r="I20" t="n">
        <v>33000</v>
      </c>
    </row>
    <row r="21" spans="1:9">
      <c s="4" r="A21" t="s">
        <v>490</v>
      </c>
      <c s="5" r="E21" t="n">
        <v>1650000</v>
      </c>
    </row>
    <row r="22" spans="1:9">
      <c s="4" r="A22" t="s">
        <v>491</v>
      </c>
      <c s="4" r="E22" t="s">
        <v>492</v>
      </c>
    </row>
    <row r="23" spans="1:9">
      <c s="4" r="A23" t="s">
        <v>493</v>
      </c>
    </row>
    <row r="24" spans="1:9">
      <c s="3" r="A24" t="s">
        <v>478</v>
      </c>
    </row>
    <row r="25" spans="1:9">
      <c s="4" r="A25" t="s">
        <v>103</v>
      </c>
      <c s="5" r="F25" t="n">
        <v>1600000</v>
      </c>
    </row>
    <row r="26" spans="1:9">
      <c s="4" r="A26" t="s">
        <v>494</v>
      </c>
      <c s="5" r="F26" t="n">
        <v>1600000</v>
      </c>
    </row>
    <row r="27" spans="1:9">
      <c s="4" r="A27" t="s">
        <v>326</v>
      </c>
      <c s="9" r="F27" t="n">
        <v>0.2</v>
      </c>
    </row>
    <row r="28" spans="1:9">
      <c s="4" r="A28" t="s">
        <v>421</v>
      </c>
      <c s="9" r="F28" t="n">
        <v>0.4</v>
      </c>
    </row>
    <row r="29" spans="1:9">
      <c s="4" r="A29" t="s">
        <v>495</v>
      </c>
      <c s="4" r="F29" t="s">
        <v>420</v>
      </c>
    </row>
    <row r="30" spans="1:9">
      <c s="4" r="A30" t="s">
        <v>496</v>
      </c>
    </row>
    <row r="31" spans="1:9">
      <c s="3" r="A31" t="s">
        <v>478</v>
      </c>
    </row>
    <row r="32" spans="1:9">
      <c s="4" r="A32" t="s">
        <v>411</v>
      </c>
      <c s="5" r="D32" t="n">
        <v>250000</v>
      </c>
    </row>
    <row r="33" spans="1:9">
      <c s="4" r="A33" t="s">
        <v>497</v>
      </c>
    </row>
    <row r="34" spans="1:9">
      <c s="3" r="A34" t="s">
        <v>478</v>
      </c>
    </row>
    <row r="35" spans="1:9">
      <c s="4" r="A35" t="s">
        <v>411</v>
      </c>
      <c s="5" r="D35" t="n">
        <v>150000</v>
      </c>
    </row>
    <row r="36" spans="1:9">
      <c s="4" r="A36" t="s">
        <v>498</v>
      </c>
    </row>
    <row r="37" spans="1:9">
      <c s="3" r="A37" t="s">
        <v>478</v>
      </c>
    </row>
    <row r="38" spans="1:9">
      <c s="4" r="A38" t="s">
        <v>411</v>
      </c>
      <c s="5" r="C38" t="n">
        <v>250000</v>
      </c>
    </row>
    <row r="39" spans="1:9">
      <c s="4" r="A39" t="s">
        <v>499</v>
      </c>
    </row>
    <row r="40" spans="1:9">
      <c s="3" r="A40" t="s">
        <v>478</v>
      </c>
    </row>
    <row r="41" spans="1:9">
      <c s="4" r="A41" t="s">
        <v>479</v>
      </c>
      <c s="7" r="I41" t="n">
        <v>33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11"/>
    <col customWidth="1" max="3" min="3" width="39"/>
    <col customWidth="1" max="4" min="4" width="16"/>
    <col customWidth="1" max="5" min="5" width="13"/>
    <col customWidth="1" max="6" min="6" width="51"/>
    <col customWidth="1" max="7" min="7" width="27"/>
    <col customWidth="1" max="8" min="8" width="65"/>
    <col customWidth="1" max="9" min="9" width="20"/>
    <col customWidth="1" max="10" min="10" width="58"/>
  </cols>
  <sheetData>
    <row r="1" spans="1:10">
      <c s="1" r="A1" t="s">
        <v>83</v>
      </c>
      <c s="2" r="B1" t="s">
        <v>84</v>
      </c>
      <c s="2" r="C1" t="s">
        <v>46</v>
      </c>
      <c s="2" r="D1" t="s">
        <v>85</v>
      </c>
      <c s="2" r="E1" t="s">
        <v>86</v>
      </c>
      <c s="2" r="F1" t="s">
        <v>87</v>
      </c>
      <c s="2" r="G1" t="s">
        <v>88</v>
      </c>
      <c s="2" r="H1" t="s">
        <v>89</v>
      </c>
      <c s="2" r="I1" t="s">
        <v>90</v>
      </c>
      <c s="2" r="J1" t="s">
        <v>91</v>
      </c>
    </row>
    <row r="2" spans="1:10">
      <c s="4" r="A2" t="s">
        <v>92</v>
      </c>
      <c s="7" r="C2" t="n">
        <v>-122149</v>
      </c>
      <c s="7" r="F2" t="n">
        <v>419</v>
      </c>
      <c s="7" r="H2" t="n">
        <v>7142744</v>
      </c>
      <c s="7" r="J2" t="n">
        <v>-7265312</v>
      </c>
    </row>
    <row r="3" spans="1:10">
      <c s="4" r="A3" t="s">
        <v>93</v>
      </c>
      <c s="5" r="F3" t="n">
        <v>418895</v>
      </c>
    </row>
    <row r="4" spans="1:10">
      <c s="4" r="A4" t="s">
        <v>77</v>
      </c>
      <c s="5" r="C4" t="n">
        <v>-26611</v>
      </c>
      <c s="4" r="F4" t="s">
        <v>20</v>
      </c>
      <c s="4" r="H4" t="s">
        <v>20</v>
      </c>
      <c s="5" r="J4" t="n">
        <v>-26611</v>
      </c>
    </row>
    <row r="5" spans="1:10">
      <c s="4" r="A5" t="s">
        <v>94</v>
      </c>
      <c s="5" r="C5" t="n">
        <v>-148760</v>
      </c>
      <c s="7" r="F5" t="n">
        <v>419</v>
      </c>
      <c s="7" r="H5" t="n">
        <v>7142744</v>
      </c>
      <c s="5" r="J5" t="n">
        <v>-7291923</v>
      </c>
    </row>
    <row r="6" spans="1:10">
      <c s="4" r="A6" t="s">
        <v>95</v>
      </c>
      <c s="5" r="F6" t="n">
        <v>418895</v>
      </c>
    </row>
    <row r="7" spans="1:10">
      <c s="4" r="A7" t="s">
        <v>77</v>
      </c>
      <c s="5" r="C7" t="n">
        <v>-25772</v>
      </c>
      <c s="4" r="F7" t="s">
        <v>20</v>
      </c>
      <c s="4" r="H7" t="s">
        <v>20</v>
      </c>
      <c s="5" r="J7" t="n">
        <v>-25772</v>
      </c>
    </row>
    <row r="8" spans="1:10">
      <c s="4" r="A8" t="s">
        <v>96</v>
      </c>
      <c s="7" r="B8" t="n">
        <v>379091</v>
      </c>
      <c s="5" r="C8" t="n">
        <v>-174532</v>
      </c>
      <c s="4" r="D8" t="s">
        <v>20</v>
      </c>
      <c s="7" r="E8" t="n">
        <v>46255</v>
      </c>
      <c s="7" r="F8" t="n">
        <v>419</v>
      </c>
      <c s="7" r="G8" t="n">
        <v>485745</v>
      </c>
      <c s="7" r="H8" t="n">
        <v>7142744</v>
      </c>
      <c s="7" r="I8" t="n">
        <v>-152909</v>
      </c>
      <c s="5" r="J8" t="n">
        <v>-7317695</v>
      </c>
    </row>
    <row r="9" spans="1:10">
      <c s="4" r="A9" t="s">
        <v>97</v>
      </c>
      <c s="4" r="D9" t="s">
        <v>20</v>
      </c>
      <c s="5" r="E9" t="n">
        <v>46255000</v>
      </c>
      <c s="5" r="F9" t="n">
        <v>418895</v>
      </c>
    </row>
    <row r="10" spans="1:10">
      <c s="4" r="A10" t="s">
        <v>98</v>
      </c>
      <c s="4" r="B10" t="s">
        <v>20</v>
      </c>
      <c s="4" r="D10" t="s">
        <v>20</v>
      </c>
      <c s="4" r="E10" t="s">
        <v>20</v>
      </c>
      <c s="4" r="G10" t="s">
        <v>20</v>
      </c>
      <c s="4" r="I10" t="s">
        <v>20</v>
      </c>
    </row>
    <row r="11" spans="1:10">
      <c s="4" r="A11" t="s">
        <v>99</v>
      </c>
      <c s="4" r="D11" t="s">
        <v>20</v>
      </c>
      <c s="4" r="E11" t="s">
        <v>20</v>
      </c>
    </row>
    <row r="12" spans="1:10">
      <c s="4" r="A12" t="s">
        <v>100</v>
      </c>
      <c s="7" r="B12" t="n">
        <v>43005</v>
      </c>
      <c s="4" r="D12" t="s">
        <v>20</v>
      </c>
      <c s="7" r="E12" t="n">
        <v>43005</v>
      </c>
      <c s="4" r="G12" t="s">
        <v>20</v>
      </c>
      <c s="4" r="I12" t="s">
        <v>20</v>
      </c>
    </row>
    <row r="13" spans="1:10">
      <c s="4" r="A13" t="s">
        <v>101</v>
      </c>
      <c s="4" r="D13" t="s">
        <v>20</v>
      </c>
      <c s="5" r="E13" t="n">
        <v>43005000</v>
      </c>
    </row>
    <row r="14" spans="1:10">
      <c s="4" r="A14" t="s">
        <v>102</v>
      </c>
      <c s="5" r="B14" t="n">
        <v>450000</v>
      </c>
      <c s="4" r="D14" t="s">
        <v>20</v>
      </c>
      <c s="7" r="E14" t="n">
        <v>2250</v>
      </c>
      <c s="7" r="G14" t="n">
        <v>447750</v>
      </c>
      <c s="4" r="I14" t="s">
        <v>20</v>
      </c>
    </row>
    <row r="15" spans="1:10">
      <c s="4" r="A15" t="s">
        <v>103</v>
      </c>
      <c s="4" r="D15" t="s">
        <v>20</v>
      </c>
      <c s="5" r="E15" t="n">
        <v>2250000</v>
      </c>
    </row>
    <row r="16" spans="1:10">
      <c s="4" r="A16" t="s">
        <v>104</v>
      </c>
      <c s="5" r="B16" t="n">
        <v>28995</v>
      </c>
      <c s="4" r="D16" t="s">
        <v>20</v>
      </c>
      <c s="4" r="E16" t="s">
        <v>20</v>
      </c>
      <c s="5" r="G16" t="n">
        <v>28995</v>
      </c>
      <c s="4" r="I16" t="s">
        <v>20</v>
      </c>
    </row>
    <row r="17" spans="1:10">
      <c s="4" r="A17" t="s">
        <v>105</v>
      </c>
      <c s="5" r="B17" t="n">
        <v>10000</v>
      </c>
      <c s="4" r="D17" t="s">
        <v>20</v>
      </c>
      <c s="7" r="E17" t="n">
        <v>1000</v>
      </c>
      <c s="7" r="G17" t="n">
        <v>9000</v>
      </c>
      <c s="4" r="I17" t="s">
        <v>20</v>
      </c>
    </row>
    <row r="18" spans="1:10">
      <c s="4" r="A18" t="s">
        <v>106</v>
      </c>
      <c s="4" r="D18" t="s">
        <v>20</v>
      </c>
      <c s="5" r="E18" t="n">
        <v>1000000</v>
      </c>
    </row>
    <row r="19" spans="1:10">
      <c s="4" r="A19" t="s">
        <v>77</v>
      </c>
      <c s="5" r="B19" t="n">
        <v>-152909</v>
      </c>
      <c s="4" r="D19" t="s">
        <v>20</v>
      </c>
      <c s="4" r="E19" t="s">
        <v>20</v>
      </c>
      <c s="4" r="G19" t="s">
        <v>20</v>
      </c>
      <c s="7" r="I19" t="n">
        <v>-152909</v>
      </c>
    </row>
    <row r="20" spans="1:10">
      <c s="4" r="A20" t="s">
        <v>96</v>
      </c>
      <c s="5" r="B20" t="n">
        <v>379091</v>
      </c>
      <c s="7" r="C20" t="n">
        <v>-174532</v>
      </c>
      <c s="4" r="D20" t="s">
        <v>20</v>
      </c>
      <c s="7" r="E20" t="n">
        <v>46255</v>
      </c>
      <c s="7" r="F20" t="n">
        <v>419</v>
      </c>
      <c s="7" r="G20" t="n">
        <v>485745</v>
      </c>
      <c s="7" r="H20" t="n">
        <v>7142744</v>
      </c>
      <c s="7" r="I20" t="n">
        <v>-152909</v>
      </c>
      <c s="7" r="J20" t="n">
        <v>-7317695</v>
      </c>
    </row>
    <row r="21" spans="1:10">
      <c s="4" r="A21" t="s">
        <v>97</v>
      </c>
      <c s="4" r="D21" t="s">
        <v>20</v>
      </c>
      <c s="5" r="E21" t="n">
        <v>46255000</v>
      </c>
      <c s="5" r="F21" t="n">
        <v>418895</v>
      </c>
    </row>
    <row r="22" spans="1:10">
      <c s="4" r="A22" t="s">
        <v>107</v>
      </c>
      <c s="5" r="B22" t="n">
        <v>23238</v>
      </c>
      <c s="4" r="D22" t="s">
        <v>20</v>
      </c>
      <c s="7" r="E22" t="n">
        <v>1887</v>
      </c>
      <c s="5" r="G22" t="n">
        <v>21351</v>
      </c>
      <c s="4" r="I22" t="s">
        <v>20</v>
      </c>
    </row>
    <row r="23" spans="1:10">
      <c s="4" r="A23" t="s">
        <v>108</v>
      </c>
      <c s="4" r="D23" t="s">
        <v>20</v>
      </c>
      <c s="5" r="E23" t="n">
        <v>1886612</v>
      </c>
    </row>
    <row r="24" spans="1:10">
      <c s="4" r="A24" t="s">
        <v>105</v>
      </c>
      <c s="5" r="B24" t="n">
        <v>410000</v>
      </c>
      <c s="4" r="D24" t="s">
        <v>20</v>
      </c>
      <c s="7" r="E24" t="n">
        <v>2050</v>
      </c>
      <c s="5" r="G24" t="n">
        <v>407950</v>
      </c>
      <c s="4" r="I24" t="s">
        <v>20</v>
      </c>
    </row>
    <row r="25" spans="1:10">
      <c s="4" r="A25" t="s">
        <v>106</v>
      </c>
      <c s="4" r="D25" t="s">
        <v>20</v>
      </c>
      <c s="5" r="E25" t="n">
        <v>2050000</v>
      </c>
    </row>
    <row r="26" spans="1:10">
      <c s="4" r="A26" t="s">
        <v>109</v>
      </c>
      <c s="5" r="B26" t="n">
        <v>286292</v>
      </c>
      <c s="4" r="D26" t="s">
        <v>20</v>
      </c>
      <c s="7" r="E26" t="n">
        <v>3080</v>
      </c>
      <c s="5" r="G26" t="n">
        <v>283212</v>
      </c>
      <c s="4" r="I26" t="s">
        <v>20</v>
      </c>
    </row>
    <row r="27" spans="1:10">
      <c s="4" r="A27" t="s">
        <v>110</v>
      </c>
      <c s="4" r="D27" t="s">
        <v>20</v>
      </c>
      <c s="5" r="E27" t="n">
        <v>3080000</v>
      </c>
    </row>
    <row r="28" spans="1:10">
      <c s="4" r="A28" t="s">
        <v>111</v>
      </c>
      <c s="5" r="B28" t="n">
        <v>350000</v>
      </c>
      <c s="4" r="D28" t="s">
        <v>20</v>
      </c>
      <c s="7" r="E28" t="n">
        <v>1750</v>
      </c>
      <c s="7" r="G28" t="n">
        <v>348250</v>
      </c>
      <c s="4" r="I28" t="s">
        <v>20</v>
      </c>
    </row>
    <row r="29" spans="1:10">
      <c s="4" r="A29" t="s">
        <v>112</v>
      </c>
      <c s="4" r="D29" t="s">
        <v>20</v>
      </c>
      <c s="5" r="E29" t="n">
        <v>1750000</v>
      </c>
    </row>
    <row r="30" spans="1:10">
      <c s="4" r="A30" t="s">
        <v>77</v>
      </c>
      <c s="5" r="B30" t="n">
        <v>-1190308</v>
      </c>
      <c s="4" r="D30" t="s">
        <v>20</v>
      </c>
      <c s="4" r="E30" t="s">
        <v>20</v>
      </c>
      <c s="4" r="G30" t="s">
        <v>20</v>
      </c>
      <c s="7" r="I30" t="n">
        <v>-1190308</v>
      </c>
    </row>
    <row r="31" spans="1:10">
      <c s="4" r="A31" t="s">
        <v>113</v>
      </c>
      <c s="7" r="B31" t="n">
        <v>258313</v>
      </c>
      <c s="4" r="D31" t="s">
        <v>20</v>
      </c>
      <c s="7" r="E31" t="n">
        <v>55022</v>
      </c>
      <c s="7" r="G31" t="n">
        <v>1546508</v>
      </c>
      <c s="7" r="I31" t="n">
        <v>-1343217</v>
      </c>
    </row>
    <row r="32" spans="1:10">
      <c s="4" r="A32" t="s">
        <v>114</v>
      </c>
      <c s="4" r="D32" t="s">
        <v>20</v>
      </c>
      <c s="5" r="E32" t="n">
        <v>550216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6"/>
    <col customWidth="1" max="6" min="6" width="14"/>
  </cols>
  <sheetData>
    <row r="1" spans="1:6">
      <c s="1" r="A1" t="s">
        <v>115</v>
      </c>
      <c s="2" r="B1" t="s">
        <v>60</v>
      </c>
      <c s="2" r="C1" t="s">
        <v>1</v>
      </c>
      <c s="2" r="E1" t="s">
        <v>61</v>
      </c>
    </row>
    <row r="2" spans="1:6">
      <c s="2" r="B2" t="s">
        <v>62</v>
      </c>
      <c s="2" r="C2" t="s">
        <v>2</v>
      </c>
      <c s="2" r="D2" t="s">
        <v>15</v>
      </c>
      <c s="2" r="E2" t="s">
        <v>15</v>
      </c>
      <c s="2" r="F2" t="s">
        <v>16</v>
      </c>
    </row>
    <row r="3" spans="1:6">
      <c s="3" r="A3" t="s">
        <v>116</v>
      </c>
    </row>
    <row r="4" spans="1:6">
      <c s="4" r="A4" t="s">
        <v>77</v>
      </c>
      <c s="7" r="B4" t="n">
        <v>-20070</v>
      </c>
      <c s="7" r="C4" t="n">
        <v>-1190308</v>
      </c>
      <c s="7" r="D4" t="n">
        <v>-152909</v>
      </c>
    </row>
    <row r="5" spans="1:6">
      <c s="3" r="A5" t="s">
        <v>117</v>
      </c>
    </row>
    <row r="6" spans="1:6">
      <c s="4" r="A6" t="s">
        <v>118</v>
      </c>
      <c s="4" r="B6" t="s">
        <v>20</v>
      </c>
      <c s="5" r="C6" t="n">
        <v>1115</v>
      </c>
    </row>
    <row r="7" spans="1:6">
      <c s="4" r="A7" t="s">
        <v>119</v>
      </c>
      <c s="4" r="B7" t="s">
        <v>20</v>
      </c>
      <c s="5" r="C7" t="n">
        <v>1382</v>
      </c>
    </row>
    <row r="8" spans="1:6">
      <c s="4" r="A8" t="s">
        <v>120</v>
      </c>
      <c s="4" r="B8" t="s">
        <v>20</v>
      </c>
      <c s="5" r="C8" t="n">
        <v>10706</v>
      </c>
    </row>
    <row r="9" spans="1:6">
      <c s="4" r="A9" t="s">
        <v>107</v>
      </c>
      <c s="4" r="B9" t="s">
        <v>20</v>
      </c>
      <c s="7" r="C9" t="n">
        <v>46150</v>
      </c>
    </row>
    <row r="10" spans="1:6">
      <c s="4" r="A10" t="s">
        <v>121</v>
      </c>
      <c s="4" r="B10" t="s">
        <v>20</v>
      </c>
      <c s="4" r="C10" t="s">
        <v>20</v>
      </c>
      <c s="5" r="D10" t="n">
        <v>-50</v>
      </c>
    </row>
    <row r="11" spans="1:6">
      <c s="4" r="A11" t="s">
        <v>122</v>
      </c>
      <c s="7" r="B11" t="n">
        <v>10000</v>
      </c>
      <c s="7" r="C11" t="n">
        <v>410000</v>
      </c>
      <c s="5" r="D11" t="n">
        <v>10000</v>
      </c>
    </row>
    <row r="12" spans="1:6">
      <c s="4" r="A12" t="s">
        <v>123</v>
      </c>
      <c s="4" r="B12" t="s">
        <v>20</v>
      </c>
      <c s="4" r="C12" t="s">
        <v>20</v>
      </c>
      <c s="5" r="D12" t="n">
        <v>-25000</v>
      </c>
    </row>
    <row r="13" spans="1:6">
      <c s="4" r="A13" t="s">
        <v>75</v>
      </c>
      <c s="7" r="C13" t="n">
        <v>136298</v>
      </c>
    </row>
    <row r="14" spans="1:6">
      <c s="3" r="A14" t="s">
        <v>124</v>
      </c>
    </row>
    <row r="15" spans="1:6">
      <c s="4" r="A15" t="s">
        <v>125</v>
      </c>
      <c s="4" r="B15" t="s">
        <v>20</v>
      </c>
      <c s="5" r="C15" t="n">
        <v>-40289</v>
      </c>
    </row>
    <row r="16" spans="1:6">
      <c s="4" r="A16" t="s">
        <v>126</v>
      </c>
      <c s="4" r="B16" t="s">
        <v>20</v>
      </c>
      <c s="5" r="C16" t="n">
        <v>-27301</v>
      </c>
    </row>
    <row r="17" spans="1:6">
      <c s="4" r="A17" t="s">
        <v>29</v>
      </c>
      <c s="4" r="B17" t="s">
        <v>20</v>
      </c>
      <c s="5" r="C17" t="n">
        <v>-48761</v>
      </c>
      <c s="5" r="D17" t="n">
        <v>93234</v>
      </c>
    </row>
    <row r="18" spans="1:6">
      <c s="4" r="A18" t="s">
        <v>127</v>
      </c>
      <c s="7" r="B18" t="n">
        <v>-10070</v>
      </c>
      <c s="5" r="C18" t="n">
        <v>-701008</v>
      </c>
      <c s="5" r="D18" t="n">
        <v>-24725</v>
      </c>
    </row>
    <row r="19" spans="1:6">
      <c s="3" r="A19" t="s">
        <v>128</v>
      </c>
    </row>
    <row r="20" spans="1:6">
      <c s="4" r="A20" t="s">
        <v>129</v>
      </c>
      <c s="5" r="B20" t="n">
        <v>-25000</v>
      </c>
      <c s="5" r="C20" t="n">
        <v>-178711</v>
      </c>
      <c s="5" r="D20" t="n">
        <v>-45000</v>
      </c>
    </row>
    <row r="21" spans="1:6">
      <c s="4" r="A21" t="s">
        <v>130</v>
      </c>
      <c s="5" r="C21" t="n">
        <v>-14602</v>
      </c>
    </row>
    <row r="22" spans="1:6">
      <c s="4" r="A22" t="s">
        <v>131</v>
      </c>
      <c s="5" r="B22" t="n">
        <v>-25000</v>
      </c>
      <c s="5" r="C22" t="n">
        <v>-193313</v>
      </c>
      <c s="5" r="D22" t="n">
        <v>-45000</v>
      </c>
    </row>
    <row r="23" spans="1:6">
      <c s="3" r="A23" t="s">
        <v>132</v>
      </c>
    </row>
    <row r="24" spans="1:6">
      <c s="4" r="A24" t="s">
        <v>133</v>
      </c>
      <c s="7" r="B24" t="n">
        <v>70500</v>
      </c>
      <c s="5" r="C24" t="n">
        <v>616000</v>
      </c>
      <c s="5" r="D24" t="n">
        <v>493005</v>
      </c>
    </row>
    <row r="25" spans="1:6">
      <c s="4" r="A25" t="s">
        <v>134</v>
      </c>
      <c s="4" r="B25" t="s">
        <v>20</v>
      </c>
      <c s="5" r="C25" t="n">
        <v>120000</v>
      </c>
    </row>
    <row r="26" spans="1:6">
      <c s="4" r="A26" t="s">
        <v>135</v>
      </c>
      <c s="4" r="B26" t="s">
        <v>20</v>
      </c>
      <c s="5" r="C26" t="n">
        <v>-15000</v>
      </c>
    </row>
    <row r="27" spans="1:6">
      <c s="4" r="A27" t="s">
        <v>104</v>
      </c>
      <c s="4" r="B27" t="s">
        <v>20</v>
      </c>
      <c s="5" r="D27" t="n">
        <v>-28995</v>
      </c>
    </row>
    <row r="28" spans="1:6">
      <c s="4" r="A28" t="s">
        <v>136</v>
      </c>
      <c s="7" r="B28" t="n">
        <v>70500</v>
      </c>
      <c s="5" r="C28" t="n">
        <v>721000</v>
      </c>
      <c s="5" r="D28" t="n">
        <v>522000</v>
      </c>
    </row>
    <row r="29" spans="1:6">
      <c s="4" r="A29" t="s">
        <v>137</v>
      </c>
      <c s="7" r="B29" t="n">
        <v>35430</v>
      </c>
      <c s="5" r="C29" t="n">
        <v>-173321</v>
      </c>
      <c s="7" r="D29" t="n">
        <v>452275</v>
      </c>
    </row>
    <row r="30" spans="1:6">
      <c s="4" r="A30" t="s">
        <v>138</v>
      </c>
      <c s="4" r="B30" t="s">
        <v>20</v>
      </c>
      <c s="5" r="C30" t="n">
        <v>452275</v>
      </c>
      <c s="4" r="D30" t="s">
        <v>20</v>
      </c>
    </row>
    <row r="31" spans="1:6">
      <c s="4" r="A31" t="s">
        <v>139</v>
      </c>
      <c s="7" r="B31" t="n">
        <v>35430</v>
      </c>
      <c s="7" r="C31" t="n">
        <v>278954</v>
      </c>
      <c s="7" r="D31" t="n">
        <v>452275</v>
      </c>
      <c s="7" r="E31" t="n">
        <v>452275</v>
      </c>
    </row>
    <row r="32" spans="1:6">
      <c s="3" r="A32" t="s">
        <v>140</v>
      </c>
    </row>
    <row r="33" spans="1:6">
      <c s="4" r="A33" t="s">
        <v>141</v>
      </c>
      <c s="4" r="B33" t="s">
        <v>20</v>
      </c>
      <c s="4" r="C33" t="s">
        <v>20</v>
      </c>
      <c s="4" r="D33" t="s">
        <v>20</v>
      </c>
    </row>
    <row r="34" spans="1:6">
      <c s="4" r="A34" t="s">
        <v>142</v>
      </c>
      <c s="4" r="B34" t="s">
        <v>20</v>
      </c>
      <c s="4" r="C34" t="s">
        <v>20</v>
      </c>
      <c s="4" r="D34" t="s">
        <v>20</v>
      </c>
    </row>
    <row r="35" spans="1:6">
      <c s="3" r="A35" t="s">
        <v>143</v>
      </c>
    </row>
    <row r="36" spans="1:6">
      <c s="4" r="A36" t="s">
        <v>144</v>
      </c>
      <c s="4" r="B36" t="s">
        <v>20</v>
      </c>
      <c s="7" r="C36" t="n">
        <v>255867</v>
      </c>
    </row>
    <row r="37" spans="1:6">
      <c s="4" r="A37" t="s">
        <v>145</v>
      </c>
      <c s="4" r="B37" t="s">
        <v>20</v>
      </c>
      <c s="5" r="C37" t="n">
        <v>116238</v>
      </c>
    </row>
    <row r="38" spans="1:6">
      <c s="4" r="A38" t="s">
        <v>146</v>
      </c>
      <c s="4" r="B38" t="s">
        <v>20</v>
      </c>
      <c s="5" r="C38" t="n">
        <v>29000</v>
      </c>
    </row>
    <row r="39" spans="1:6">
      <c s="4" r="A39" t="s">
        <v>147</v>
      </c>
      <c s="4" r="B39" t="s">
        <v>20</v>
      </c>
      <c s="7" r="C39" t="n">
        <v>60000</v>
      </c>
    </row>
    <row r="40" spans="1:6">
      <c s="4" r="A40" t="s">
        <v>46</v>
      </c>
    </row>
    <row r="41" spans="1:6">
      <c s="3" r="A41" t="s">
        <v>116</v>
      </c>
    </row>
    <row r="42" spans="1:6">
      <c s="4" r="A42" t="s">
        <v>77</v>
      </c>
      <c s="5" r="E42" t="n">
        <v>-25772</v>
      </c>
      <c s="7" r="F42" t="n">
        <v>-26611</v>
      </c>
    </row>
    <row r="43" spans="1:6">
      <c s="3" r="A43" t="s">
        <v>124</v>
      </c>
    </row>
    <row r="44" spans="1:6">
      <c s="4" r="A44" t="s">
        <v>148</v>
      </c>
      <c s="5" r="E44" t="n">
        <v>-7402</v>
      </c>
      <c s="5" r="F44" t="n">
        <v>1186</v>
      </c>
    </row>
    <row r="45" spans="1:6">
      <c s="4" r="A45" t="s">
        <v>149</v>
      </c>
      <c s="7" r="E45" t="n">
        <v>33174</v>
      </c>
      <c s="7" r="F45" t="n">
        <v>25425</v>
      </c>
    </row>
    <row r="46" spans="1:6">
      <c s="4" r="A46" t="s">
        <v>127</v>
      </c>
      <c s="4" r="E46" t="s">
        <v>20</v>
      </c>
      <c s="4" r="F46" t="s">
        <v>20</v>
      </c>
    </row>
    <row r="47" spans="1:6">
      <c s="3" r="A47" t="s">
        <v>128</v>
      </c>
    </row>
    <row r="48" spans="1:6">
      <c s="4" r="A48" t="s">
        <v>131</v>
      </c>
      <c s="4" r="E48" t="s">
        <v>20</v>
      </c>
      <c s="4" r="F48" t="s">
        <v>20</v>
      </c>
    </row>
    <row r="49" spans="1:6">
      <c s="3" r="A49" t="s">
        <v>132</v>
      </c>
    </row>
    <row r="50" spans="1:6">
      <c s="4" r="A50" t="s">
        <v>136</v>
      </c>
      <c s="4" r="E50" t="s">
        <v>20</v>
      </c>
      <c s="4" r="F50" t="s">
        <v>20</v>
      </c>
    </row>
    <row r="51" spans="1:6">
      <c s="4" r="A51" t="s">
        <v>137</v>
      </c>
      <c s="4" r="E51" t="s">
        <v>20</v>
      </c>
      <c s="4" r="F51" t="s">
        <v>20</v>
      </c>
    </row>
    <row r="52" spans="1:6">
      <c s="4" r="A52" t="s">
        <v>138</v>
      </c>
      <c s="4" r="C52" t="s">
        <v>20</v>
      </c>
      <c s="4" r="E52" t="s">
        <v>20</v>
      </c>
      <c s="4" r="F52" t="s">
        <v>20</v>
      </c>
    </row>
    <row r="53" spans="1:6">
      <c s="4" r="A53" t="s">
        <v>139</v>
      </c>
      <c s="4" r="D53" t="s">
        <v>20</v>
      </c>
      <c s="4" r="E53" t="s">
        <v>20</v>
      </c>
      <c s="4" r="F53" t="s">
        <v>20</v>
      </c>
    </row>
    <row r="54" spans="1:6">
      <c s="3" r="A54" t="s">
        <v>140</v>
      </c>
    </row>
    <row r="55" spans="1:6">
      <c s="4" r="A55" t="s">
        <v>141</v>
      </c>
      <c s="4" r="E55" t="s">
        <v>20</v>
      </c>
      <c s="4" r="F55" t="s">
        <v>20</v>
      </c>
    </row>
    <row r="56" spans="1:6">
      <c s="4" r="A56" t="s">
        <v>142</v>
      </c>
      <c s="4" r="E56" t="s">
        <v>20</v>
      </c>
      <c s="4" r="F56" t="s">
        <v>20</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150</v>
      </c>
      <c s="2" r="B1" t="s">
        <v>1</v>
      </c>
    </row>
    <row r="2" spans="1:3">
      <c s="2" r="B2" t="s">
        <v>2</v>
      </c>
      <c s="2" r="C2" t="s">
        <v>15</v>
      </c>
    </row>
    <row r="3" spans="1:3">
      <c s="3" r="A3" t="s">
        <v>151</v>
      </c>
    </row>
    <row r="4" spans="1:3">
      <c s="4" r="A4" t="s">
        <v>152</v>
      </c>
      <c s="4" r="B4" t="s">
        <v>153</v>
      </c>
      <c s="4" r="C4" t="s">
        <v>1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6"/>
    <col customWidth="1" max="2" min="2" width="80"/>
    <col customWidth="1" max="3" min="3" width="80"/>
    <col customWidth="1" max="4" min="4" width="80"/>
  </cols>
  <sheetData>
    <row r="1" spans="1:4">
      <c s="1" r="A1" t="s">
        <v>158</v>
      </c>
      <c s="2" r="B1" t="s">
        <v>1</v>
      </c>
      <c s="2" r="D1" t="s">
        <v>61</v>
      </c>
    </row>
    <row r="2" spans="1:4">
      <c s="2" r="B2" t="s">
        <v>2</v>
      </c>
      <c s="2" r="C2" t="s">
        <v>15</v>
      </c>
      <c s="2" r="D2" t="s">
        <v>15</v>
      </c>
    </row>
    <row r="3" spans="1:4">
      <c s="3" r="A3" t="s">
        <v>159</v>
      </c>
    </row>
    <row r="4" spans="1:4">
      <c s="4" r="A4" t="s">
        <v>158</v>
      </c>
      <c s="4" r="B4" t="s">
        <v>160</v>
      </c>
      <c s="4" r="C4" t="s">
        <v>161</v>
      </c>
    </row>
    <row r="5" spans="1:4">
      <c s="4" r="A5" t="s">
        <v>46</v>
      </c>
    </row>
    <row r="6" spans="1:4">
      <c s="3" r="A6" t="s">
        <v>159</v>
      </c>
    </row>
    <row r="7" spans="1:4">
      <c s="4" r="A7" t="s">
        <v>158</v>
      </c>
      <c s="4" r="D7" t="s">
        <v>16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Operations</vt:lpstr>
      <vt:lpstr>Going Concern and Management's </vt:lpstr>
      <vt:lpstr>Summary of Significant Accounti</vt:lpstr>
      <vt:lpstr>Liquidity</vt:lpstr>
      <vt:lpstr>Notes Receivable and Accrued In</vt:lpstr>
      <vt:lpstr>Convertible note</vt:lpstr>
      <vt:lpstr>Derivative Liabilities</vt:lpstr>
      <vt:lpstr>Stockholders' Equity</vt:lpstr>
      <vt:lpstr>Capital Stock</vt:lpstr>
      <vt:lpstr>Related Party Transactions</vt:lpstr>
      <vt:lpstr>Commitments and Contingencies</vt:lpstr>
      <vt:lpstr>Income Taxes</vt:lpstr>
      <vt:lpstr>Subsequent Events</vt:lpstr>
      <vt:lpstr>Summary of Significant Accoun20</vt:lpstr>
      <vt:lpstr>Organization and Operations (Ta</vt:lpstr>
      <vt:lpstr>Summary of Significant Accoun22</vt:lpstr>
      <vt:lpstr>Derivative Liabilities (Tables)</vt:lpstr>
      <vt:lpstr>Stockholders' Equity (Tables)</vt:lpstr>
      <vt:lpstr>Commitments and Contingencies (</vt:lpstr>
      <vt:lpstr>Income Taxes (Tables)</vt:lpstr>
      <vt:lpstr>Organization and Operations (De</vt:lpstr>
      <vt:lpstr>Organization and Operations (28</vt:lpstr>
      <vt:lpstr>Going Concern and Management'29</vt:lpstr>
      <vt:lpstr>Summary of Significant Accoun30</vt:lpstr>
      <vt:lpstr>Summary of Significant Accoun31</vt:lpstr>
      <vt:lpstr>Liquidity (Details)</vt:lpstr>
      <vt:lpstr>Notes Receivable and Accrued 33</vt:lpstr>
      <vt:lpstr>Convertible note (Details)</vt:lpstr>
      <vt:lpstr>Derivative Liabilities (Details</vt:lpstr>
      <vt:lpstr>Derivative Liabilities (Detai36</vt:lpstr>
      <vt:lpstr>Derivative Liabilities (Detai37</vt:lpstr>
      <vt:lpstr>Derivative Liabilities (Detai38</vt:lpstr>
      <vt:lpstr>Stockholders' Equity (Details)</vt:lpstr>
      <vt:lpstr>Stockholders' Equity (Details T</vt:lpstr>
      <vt:lpstr>Capital Stock (Details)</vt:lpstr>
      <vt:lpstr>Related Party Transactions (Det</vt:lpstr>
      <vt:lpstr>Commitments and Contingencies43</vt:lpstr>
      <vt:lpstr>Commitments and Contingencies44</vt:lpstr>
      <vt:lpstr>Income Taxes (Details)</vt:lpstr>
      <vt:lpstr>Income Taxes (Details 1)</vt:lpstr>
      <vt:lpstr>Income Taxes (Details Textua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3T11:57:47Z</dcterms:created>
  <dcterms:modified xmlns:dcterms="http://purl.org/dc/terms/" xmlns:xsi="http://www.w3.org/2001/XMLSchema-instance" xsi:type="dcterms:W3CDTF">2015-12-03T11:57:47Z</dcterms:modified>
  <dc:title xmlns:dc="http://purl.org/dc/elements/1.1/">Untitled</dc:title>
  <dc:description xmlns:dc="http://purl.org/dc/elements/1.1/"/>
  <dc:subject xmlns:dc="http://purl.org/dc/elements/1.1/"/>
  <cp:keywords/>
  <cp:category/>
</cp:coreProperties>
</file>